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Principles of Consolidation and"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Revenue"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Current and Long-Term Financing" sheetId="16" state="visible" r:id="rId16"/>
    <sheet xmlns:r="http://schemas.openxmlformats.org/officeDocument/2006/relationships" name="Derivative Financial Instrument" sheetId="17" state="visible" r:id="rId17"/>
    <sheet xmlns:r="http://schemas.openxmlformats.org/officeDocument/2006/relationships" name="Fair Value Disclosure" sheetId="18" state="visible" r:id="rId18"/>
    <sheet xmlns:r="http://schemas.openxmlformats.org/officeDocument/2006/relationships" name="Leasing Arrangements" sheetId="19" state="visible" r:id="rId19"/>
    <sheet xmlns:r="http://schemas.openxmlformats.org/officeDocument/2006/relationships" name="Contingencies" sheetId="20" state="visible" r:id="rId20"/>
    <sheet xmlns:r="http://schemas.openxmlformats.org/officeDocument/2006/relationships" name="Stockholders' Equity and Earnin" sheetId="21" state="visible" r:id="rId21"/>
    <sheet xmlns:r="http://schemas.openxmlformats.org/officeDocument/2006/relationships" name="Income Taxes" sheetId="22" state="visible" r:id="rId22"/>
    <sheet xmlns:r="http://schemas.openxmlformats.org/officeDocument/2006/relationships" name="Retirement Benefit Plans" sheetId="23" state="visible" r:id="rId23"/>
    <sheet xmlns:r="http://schemas.openxmlformats.org/officeDocument/2006/relationships" name="Business Segments" sheetId="24" state="visible" r:id="rId24"/>
    <sheet xmlns:r="http://schemas.openxmlformats.org/officeDocument/2006/relationships" name="Quarterly Results of Operations" sheetId="25" state="visible" r:id="rId25"/>
    <sheet xmlns:r="http://schemas.openxmlformats.org/officeDocument/2006/relationships" name="Related Party Transactions"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Revenue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Current and Long-Term Financi_2" sheetId="33" state="visible" r:id="rId33"/>
    <sheet xmlns:r="http://schemas.openxmlformats.org/officeDocument/2006/relationships" name="Derivative Financial Instrume_2" sheetId="34" state="visible" r:id="rId34"/>
    <sheet xmlns:r="http://schemas.openxmlformats.org/officeDocument/2006/relationships" name="Leasing Arrangements (Tables)" sheetId="35" state="visible" r:id="rId35"/>
    <sheet xmlns:r="http://schemas.openxmlformats.org/officeDocument/2006/relationships" name="Stockholders' Equity and Earn_2" sheetId="36" state="visible" r:id="rId36"/>
    <sheet xmlns:r="http://schemas.openxmlformats.org/officeDocument/2006/relationships" name="Income Taxes (Tables)" sheetId="37" state="visible" r:id="rId37"/>
    <sheet xmlns:r="http://schemas.openxmlformats.org/officeDocument/2006/relationships" name="Retirement Benefit Plans (Table" sheetId="38" state="visible" r:id="rId38"/>
    <sheet xmlns:r="http://schemas.openxmlformats.org/officeDocument/2006/relationships" name="Business Segments (Tables)" sheetId="39" state="visible" r:id="rId39"/>
    <sheet xmlns:r="http://schemas.openxmlformats.org/officeDocument/2006/relationships" name="Quarterly Results of Operatio_2" sheetId="40" state="visible" r:id="rId40"/>
    <sheet xmlns:r="http://schemas.openxmlformats.org/officeDocument/2006/relationships" name="Principles of Consolidation a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Inventories (Details)" sheetId="48" state="visible" r:id="rId48"/>
    <sheet xmlns:r="http://schemas.openxmlformats.org/officeDocument/2006/relationships" name="Revenue (Details)" sheetId="49" state="visible" r:id="rId49"/>
    <sheet xmlns:r="http://schemas.openxmlformats.org/officeDocument/2006/relationships" name="Property, Plant and Equipment_3" sheetId="50" state="visible" r:id="rId50"/>
    <sheet xmlns:r="http://schemas.openxmlformats.org/officeDocument/2006/relationships" name="Intangible Assets (Details)" sheetId="51" state="visible" r:id="rId51"/>
    <sheet xmlns:r="http://schemas.openxmlformats.org/officeDocument/2006/relationships" name="Current and Long-Term Financi_3" sheetId="52" state="visible" r:id="rId52"/>
    <sheet xmlns:r="http://schemas.openxmlformats.org/officeDocument/2006/relationships" name="Current and Long-Term Financi_4"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Fair Value Disclosure (Details)" sheetId="57" state="visible" r:id="rId57"/>
    <sheet xmlns:r="http://schemas.openxmlformats.org/officeDocument/2006/relationships" name="Leasing Arrangements (Details)" sheetId="58" state="visible" r:id="rId58"/>
    <sheet xmlns:r="http://schemas.openxmlformats.org/officeDocument/2006/relationships" name="Contingencies (Details)" sheetId="59" state="visible" r:id="rId59"/>
    <sheet xmlns:r="http://schemas.openxmlformats.org/officeDocument/2006/relationships" name="Stockholders' Equity and Earn_3" sheetId="60" state="visible" r:id="rId60"/>
    <sheet xmlns:r="http://schemas.openxmlformats.org/officeDocument/2006/relationships" name="Stockholders' Equity and Earn_4" sheetId="61" state="visible" r:id="rId61"/>
    <sheet xmlns:r="http://schemas.openxmlformats.org/officeDocument/2006/relationships" name="Stockholders' Equity and Earn_5" sheetId="62" state="visible" r:id="rId62"/>
    <sheet xmlns:r="http://schemas.openxmlformats.org/officeDocument/2006/relationships" name="Income Taxes (Income Before Inc" sheetId="63" state="visible" r:id="rId63"/>
    <sheet xmlns:r="http://schemas.openxmlformats.org/officeDocument/2006/relationships" name="Income Taxes (Textual) (Details" sheetId="64" state="visible" r:id="rId64"/>
    <sheet xmlns:r="http://schemas.openxmlformats.org/officeDocument/2006/relationships" name="Income Taxes (Reconciliation of" sheetId="65" state="visible" r:id="rId65"/>
    <sheet xmlns:r="http://schemas.openxmlformats.org/officeDocument/2006/relationships" name="Income Taxes (Summary of the To" sheetId="66" state="visible" r:id="rId66"/>
    <sheet xmlns:r="http://schemas.openxmlformats.org/officeDocument/2006/relationships" name="Income Taxes (Summary of Operat" sheetId="67" state="visible" r:id="rId67"/>
    <sheet xmlns:r="http://schemas.openxmlformats.org/officeDocument/2006/relationships" name="Income Taxes (Gross Unrecognize" sheetId="68" state="visible" r:id="rId68"/>
    <sheet xmlns:r="http://schemas.openxmlformats.org/officeDocument/2006/relationships" name="Retirement Benefit Plans (Assum" sheetId="69" state="visible" r:id="rId69"/>
    <sheet xmlns:r="http://schemas.openxmlformats.org/officeDocument/2006/relationships" name="Retirement Benefit Plans (Net P" sheetId="70" state="visible" r:id="rId70"/>
    <sheet xmlns:r="http://schemas.openxmlformats.org/officeDocument/2006/relationships" name="Retirement Benefit Plans (Other" sheetId="71" state="visible" r:id="rId71"/>
    <sheet xmlns:r="http://schemas.openxmlformats.org/officeDocument/2006/relationships" name="Retirement Benefit Plans (Oblig" sheetId="72" state="visible" r:id="rId72"/>
    <sheet xmlns:r="http://schemas.openxmlformats.org/officeDocument/2006/relationships" name="Retirement Benefit Plans (Narra" sheetId="73" state="visible" r:id="rId73"/>
    <sheet xmlns:r="http://schemas.openxmlformats.org/officeDocument/2006/relationships" name="Retirement Benefit Plans (Sched" sheetId="74" state="visible" r:id="rId74"/>
    <sheet xmlns:r="http://schemas.openxmlformats.org/officeDocument/2006/relationships" name="Retirement Benefit Plans (Actua" sheetId="75" state="visible" r:id="rId75"/>
    <sheet xmlns:r="http://schemas.openxmlformats.org/officeDocument/2006/relationships" name="Retirement Benefit Plans (Fair " sheetId="76" state="visible" r:id="rId76"/>
    <sheet xmlns:r="http://schemas.openxmlformats.org/officeDocument/2006/relationships" name="Business Segments (Statements o" sheetId="77" state="visible" r:id="rId77"/>
    <sheet xmlns:r="http://schemas.openxmlformats.org/officeDocument/2006/relationships" name="Business Segments (Balance Shee" sheetId="78" state="visible" r:id="rId78"/>
    <sheet xmlns:r="http://schemas.openxmlformats.org/officeDocument/2006/relationships" name="Business Segments (Data by Geog" sheetId="79" state="visible" r:id="rId79"/>
    <sheet xmlns:r="http://schemas.openxmlformats.org/officeDocument/2006/relationships" name="Quarterly Results of Operatio_3" sheetId="80" state="visible" r:id="rId80"/>
    <sheet xmlns:r="http://schemas.openxmlformats.org/officeDocument/2006/relationships" name="Related Party Transactions (Det" sheetId="81" state="visible" r:id="rId81"/>
    <sheet xmlns:r="http://schemas.openxmlformats.org/officeDocument/2006/relationships" name="Schedule II - Valuation and Q_2" sheetId="82" state="visible" r:id="rId82"/>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8</t>
  </si>
  <si>
    <t>Mar. 01, 2019</t>
  </si>
  <si>
    <t>Jun. 30, 2018</t>
  </si>
  <si>
    <t>Entity Information [Line Items]</t>
  </si>
  <si>
    <t>Entity Registrant Name</t>
  </si>
  <si>
    <t>HAMILTON BEACH BRANDS HOLDING COMPANY</t>
  </si>
  <si>
    <t>Entity Central Index Key</t>
  </si>
  <si>
    <t>Current Fiscal Year End Date</t>
  </si>
  <si>
    <t>--12-31</t>
  </si>
  <si>
    <t>Entity Filer Category</t>
  </si>
  <si>
    <t>Non-accelerated Filer</t>
  </si>
  <si>
    <t>Entity Small Business</t>
  </si>
  <si>
    <t>true</t>
  </si>
  <si>
    <t>Entity Emerging Growth Company</t>
  </si>
  <si>
    <t>Entity Ex Transition Period</t>
  </si>
  <si>
    <t>false</t>
  </si>
  <si>
    <t>Entity Shell Company</t>
  </si>
  <si>
    <t>Document Type</t>
  </si>
  <si>
    <t>10-K</t>
  </si>
  <si>
    <t>Document Period End Date</t>
  </si>
  <si>
    <t>Dec. 31,
		2018</t>
  </si>
  <si>
    <t>Document Fiscal Year Focus</t>
  </si>
  <si>
    <t>Document Fiscal Period Focus</t>
  </si>
  <si>
    <t>FY</t>
  </si>
  <si>
    <t>Amendment Flag</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7</t>
  </si>
  <si>
    <t>Dec. 31, 2016</t>
  </si>
  <si>
    <t>Income Statement [Abstract]</t>
  </si>
  <si>
    <t>Total revenues</t>
  </si>
  <si>
    <t>Cost of sales</t>
  </si>
  <si>
    <t>Gross profit</t>
  </si>
  <si>
    <t>Selling, general and administrative expenses</t>
  </si>
  <si>
    <t>Amortization of intangible assets</t>
  </si>
  <si>
    <t>Operating profit</t>
  </si>
  <si>
    <t>Interest expense, net</t>
  </si>
  <si>
    <t>Other expense, net</t>
  </si>
  <si>
    <t>Income before income taxes</t>
  </si>
  <si>
    <t>Income tax provision</t>
  </si>
  <si>
    <t>Net income</t>
  </si>
  <si>
    <t>Basic earnings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t>
  </si>
  <si>
    <t>Loss on long-term intra-entity foreign currency transactions, net of $83 tax benefit in 2018</t>
  </si>
  <si>
    <t>Current period cash flow hedging activity, net of $74 tax expense in 2018, $293 tax benefit in 2017, and $152 tax expense in 2016</t>
  </si>
  <si>
    <t>Reclassification of hedging activities into earnings, net of $60, $275, and $67 tax benefit in 2018, 2017, and 2016, respectively</t>
  </si>
  <si>
    <t>Current period pension plan adjustment, net of $663 tax benefit in 2018, $936 tax expense in 2017, and $176 tax benefit in 2016</t>
  </si>
  <si>
    <t>Reclassification of pension adjustments into earnings, net of $173, $205, $195 tax benefit in 2018, 2017, and 2016, respectively</t>
  </si>
  <si>
    <t>Total other comprehensive (loss) income</t>
  </si>
  <si>
    <t>Comprehensive income</t>
  </si>
  <si>
    <t>Consolidated Statements of Comprehensive Income (Parenthetical) - USD ($) $ in Thousands</t>
  </si>
  <si>
    <t>Loss on long-term intra-entity foreign currency transactions, tax benefit</t>
  </si>
  <si>
    <t>Current period cash flow hedging activity, tax (benefit) expense</t>
  </si>
  <si>
    <t>Reclassification of hedging activities into earnings, tax (benefit) expense</t>
  </si>
  <si>
    <t>Current period pension and postretirement plan adjustment, tax expense (benefit)</t>
  </si>
  <si>
    <t>Reclassification of pension and post retirement adjustments into earnings, tax benefit</t>
  </si>
  <si>
    <t>Consolidated Balance Sheets - USD ($) $ in Thousands</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Deferred income taxes</t>
  </si>
  <si>
    <t>Deferred costs</t>
  </si>
  <si>
    <t>Other non-current assets</t>
  </si>
  <si>
    <t>Total Assets</t>
  </si>
  <si>
    <t>Current liabilities</t>
  </si>
  <si>
    <t>Accounts payable</t>
  </si>
  <si>
    <t>Accounts payable to NACCO Industries, Inc.</t>
  </si>
  <si>
    <t>Revolving credit agreements</t>
  </si>
  <si>
    <t>Accrued payroll</t>
  </si>
  <si>
    <t>Accrued product returns</t>
  </si>
  <si>
    <t>Accrued cooperative advertising</t>
  </si>
  <si>
    <t>Other current liabilities</t>
  </si>
  <si>
    <t>Total Current liabilities</t>
  </si>
  <si>
    <t>Other long-term liabilities</t>
  </si>
  <si>
    <t>Total Liabilities</t>
  </si>
  <si>
    <t>Stockholders’ equity</t>
  </si>
  <si>
    <t>Preferred stock, par value $0.01 per share, 5 million shares authorized, no shares outstanding as of December 31, 2018 and 2017</t>
  </si>
  <si>
    <t>Capital in excess of par value</t>
  </si>
  <si>
    <t>Retained earnings</t>
  </si>
  <si>
    <t>Accumulated other comprehensive loss</t>
  </si>
  <si>
    <t>Total Stockholders’ equity</t>
  </si>
  <si>
    <t>Total Liabilities and Stockholders' equity</t>
  </si>
  <si>
    <t>Class A, par value $0.01 per share, 70 million shares authorized; 9,291,122 and 8,865,207 shares outstanding as of December 31, 2018 and 2017, respectively</t>
  </si>
  <si>
    <t>Common stock</t>
  </si>
  <si>
    <t>Class B, par value $0.01 per share, convertible into Class A on a one-for-one basis, 30 million shares authorized; 4,421,644 and 4,808,225 shares outstanding as of December 31, 2018 and 2017, respectively</t>
  </si>
  <si>
    <t>Consolidated Balance Sheets (Parenthetical)</t>
  </si>
  <si>
    <t>Dec. 31, 2018$ / sharesshares</t>
  </si>
  <si>
    <t>Dec. 31, 2017$ / sharesshares</t>
  </si>
  <si>
    <t>Preferred stock, par value (in usd per share) | $ / shares</t>
  </si>
  <si>
    <t>Preferred stock, shares authorized (in shares)</t>
  </si>
  <si>
    <t>Preferred stock, shares outstanding (in shares)</t>
  </si>
  <si>
    <t>Class A Common Stock</t>
  </si>
  <si>
    <t>Common stock, par value (in usd per share) | $ / shares</t>
  </si>
  <si>
    <t>Common stock, shares authorized (in shares)</t>
  </si>
  <si>
    <t>Common stock, shares outstanding (in shares)</t>
  </si>
  <si>
    <t>Class B Common Stock</t>
  </si>
  <si>
    <t>Common stock, convertible conversion ratio</t>
  </si>
  <si>
    <t>Consolidated Statements of Cash Flows - USD ($) $ in Thousands</t>
  </si>
  <si>
    <t>Operating Activities</t>
  </si>
  <si>
    <t>Adjustments to reconcile net income to net cash provided by operating activities:</t>
  </si>
  <si>
    <t>Depreciation and amortization</t>
  </si>
  <si>
    <t>Share-based compensation expense</t>
  </si>
  <si>
    <t>Other</t>
  </si>
  <si>
    <t>Net changes in operating assets and liabilities</t>
  </si>
  <si>
    <t>Affiliate payable</t>
  </si>
  <si>
    <t>Accounts receivable</t>
  </si>
  <si>
    <t>Other current assets</t>
  </si>
  <si>
    <t>Other liabilities</t>
  </si>
  <si>
    <t>Net cash provided by operating activities</t>
  </si>
  <si>
    <t>Investing Activities</t>
  </si>
  <si>
    <t>Expenditures for property, plant and equipment</t>
  </si>
  <si>
    <t>Net cash used for investing activities</t>
  </si>
  <si>
    <t>Financing Activities</t>
  </si>
  <si>
    <t>Net (reductions) additions to revolving credit agreements</t>
  </si>
  <si>
    <t>Cash dividends to NACCO Industries, Inc.</t>
  </si>
  <si>
    <t>Net cash used for financing activities</t>
  </si>
  <si>
    <t>Effect of exchange rate changes on cash</t>
  </si>
  <si>
    <t>Cash and Cash Equivalents</t>
  </si>
  <si>
    <t>Decrease for the year</t>
  </si>
  <si>
    <t>Balance at the beginning of the year</t>
  </si>
  <si>
    <t>Balance at the end of the year</t>
  </si>
  <si>
    <t>Common Class A and B</t>
  </si>
  <si>
    <t>Consolidated Statements of Equity - USD ($) $ in Thousands</t>
  </si>
  <si>
    <t>Total</t>
  </si>
  <si>
    <t>Total Stockholders' Equity</t>
  </si>
  <si>
    <t>Total Stockholders' EquityCommon Class A and B</t>
  </si>
  <si>
    <t>Common StockClass A Common Stock</t>
  </si>
  <si>
    <t>Common StockClass B Common Stock</t>
  </si>
  <si>
    <t>Capital in Excess of Par Value</t>
  </si>
  <si>
    <t>Retained Earnings</t>
  </si>
  <si>
    <t>Retained EarningsCommon Class A and B</t>
  </si>
  <si>
    <t>Foreign Currency Translation Adjustment</t>
  </si>
  <si>
    <t>Deferred Gain (Loss) on Cash Flow Hedging</t>
  </si>
  <si>
    <t>Pension Plan Adjustment</t>
  </si>
  <si>
    <t>Balance, beginning of period at Dec. 31, 2015</t>
  </si>
  <si>
    <t>Increase (Decrease) in Stockholders' Equity [Roll Forward]</t>
  </si>
  <si>
    <t>Cash dividends</t>
  </si>
  <si>
    <t>Current period other comprehensive (loss) income</t>
  </si>
  <si>
    <t>Reclassification adjustment to net income</t>
  </si>
  <si>
    <t>Balance, end of period at Dec. 31, 2016</t>
  </si>
  <si>
    <t>Issuance of common stock, net of conversions</t>
  </si>
  <si>
    <t>Balance, end of period at Dec. 31, 2017</t>
  </si>
  <si>
    <t>Reclassification due to adoption of ASU 2018-02</t>
  </si>
  <si>
    <t>Balance, end of period at Dec. 31, 2018</t>
  </si>
  <si>
    <t>Consolidated Statements of Equity (Parenthetical) - $ / shares</t>
  </si>
  <si>
    <t>Statement of Stockholders' Equity [Abstract]</t>
  </si>
  <si>
    <t>Common stock dividends (in dollars per share)</t>
  </si>
  <si>
    <t>Principles of Consolidation and Nature of Operations</t>
  </si>
  <si>
    <t>Organization, Consolidation and Presentation of Financial Statements [Abstract]</t>
  </si>
  <si>
    <t>Principles of Consolidation and Nature of Operations The accompanying consolidated financial statements include the accounts of Hamilton Beach Brands Holding Company and its wholly-owned subsidiaries ("Hamilton Beach Holding” or the “Company”) which have been prepared in accordance with Accounting Principles Generally Accepted in the United States (“GAAP”). The Company manages its subsidiaries primarily by reportable segment, which are Hamilton Beach Brands, Inc. (“HBB”) and The Kitchen Collection, LLC ("KC"). The Company includes the required intercompany eliminations between its reportable segments. Costs incurred as a stand-alone public entity are allocated to the HBB segment. The only material assets held by Hamilton Beach Brands Holding Company are its investments in consolidated subsidiaries. Substantially all of its cash flows are provided by dividends paid or distributions made by its subsidiaries. HBB is a leading designer, marketer and distributor of branded, small electric household and specialty housewares appliances, as well as commercial products for restaurants, bars and hotels. KC is a national specialty retailer of kitchenware in outlet and traditional malls throughout the United States ("U.S."). On September 29, 2017, NACCO Industries, Inc. ("NACCO"), Hamilton Beach Holding's former parent company, spun-off the Company to NACCO stockholders. In the spin-off, NACCO stockholders, in addition to retaining their shares of NACCO common stock, received one share of Hamilton Beach Brands Holding Company Class A common stock ("Class A Common") and one share of Hamilton Beach Brands Holding Company Class B common stock ("Class B Common")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Brands Holding Company Class A common stock and one share of Hamilton Beach Brands Holding Company Class B common stock for each share of NACCO Class A or NACCO Class B common stock, the earnings per share amounts for the Company for periods prior to the spin-off have been calculated based upon the number of shares distributed in the spin-off. NACCO did not receive any proceeds from the spin-off. Prior period interest income amounts have been reclassified from other expense, net to interest expense, net to conform to the current period presentation.</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 Cash and Cash Equivalents: Cash and cash equivalents include cash in banks and highly liquid investments with original maturities of three months or less. Accounts Receivable: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HBB maintains significant accounts receivable balances with several large retail customers. At December 31, 2018 and 2017, receivables from HBB’s five largest customers represented 51% and 62% , respectively, of the Company’s consolidated net accounts receivable. HBB’s significant credit concentration is uncollateralized; however, historically minimal credit losses have been incurred. Transfer of Financial Assets: T 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accounts receivable because the agreement transfers effective control over and risk related to the receivables to the buyer. Under this arrangement, the Company derecognized $165.4 million , $164.0 million , and $149.3 million of accounts receivable during 2018, 2017 and 2016, respectively. The loss incurred on sold receivables in the consolidated results of operations for the years ended December 31, 2018, 2017, and 2016 was not material. The Company does not carry any servicing assets or liabilities. Cash proceeds from this arrangement are reflected as operating activities. Inventories: Inventories are stated at the lower of cost or net realizable value. The first-in, first-out (“FIFO”) method is used to value HBB's inventory and KC inventories are valued using the retail inventory method. Adjustments to the carrying value are recorded for estimated obsolescence or excess inventory equal to the difference between the cost of inventory and the estimated net realizable value based upon assumptions about future demand and market conditions. At KC, retail mark-downs are incorporated into KC’s retail method of accounting for cost of sales. 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Costs incurred to develop software for internal use are capitalized and amortized over the estimated useful life of the software. Gains or losses from the sale of assets are included in selling, general and administrative expenses. Repairs and maintenance are charged to expense as incurred. Interest is capitalized for qualifying long-term capital asset projects as a part of the historical cost of acquiring the asset.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may be conducted more frequently if changes in circumstances or the occurrence of events indicates that a potential impairment exists. Using a qualitative assessment in the current year, the Company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 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As a portion of environmental remediation liabilities are expected to be recoverable through state agencies, such amounts are recognized as a reduction to selling, general, and administrative expenses and included in prepaid expenses and other current assets (current portion) and other non-current assets until settled. 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consideration received and revenue recognized varies with changes in returns and consideration paid to customers for incentives and advertising arrangements.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Product Development Costs: Expenses associated with the development of new products and changes to existing products are charged to expense as incurred. These costs, included in selling, general and administrative expenses, amounted to $11.0 million , $10.4 million , and $9.7 million in 2018, 2017, and 2016, respectively. 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 Financial Instruments: Financial instruments held by the Company include cash and cash equivalents, accounts receivable,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ineffective portion of derivatives that are classified as hedges is immediately recognized in earnings and included in interest expense, net.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 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hare-based Compensation : Pursuant to the Executive Long-Term Equity Incentive Plan (the "Executive Plan") established in September 2017, the Company grants shares of Hamilton Beach Brands Holding Company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 five or ten years from the award date or at the earliest of (i) three years after the participant's retirement date, or (ii) the participant's death or permanent disability. The Company issued 5,512 shares in the year ended December 31, 2018. No shares were issued in the year ended December 31, 2017 under the Executive Plan. Share-based compensation expense related to the Executive Plan was $2.7 million and $0.2 million for the years ended December 31, 2018 and 2017, respectively, and was based on the fair value of Hamilton Beach Brands Holding Company Class A Common on the grant date. 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 Accounting Standards Adopted In May 2014, the FASB codified in ASC 606, "Revenue Recognition - Revenue from Contracts with Customers" ("ASC 606"), which supersedes ASC 605, "Revenue Recognition" ("ASC 605"), including industry-specific guidance, and requires an entity to recognize revenue in an amount that reflects the consideration to which the entity expects to be entitled in exchange for transferring goods or services to customers and provide additional disclosures. The Company has adopted the guidance for all contracts at the date of initial application of January 1, 2018. The amount and timing of revenue recognition is not materially impacted by the new standard, thus no cumulative adjustment was recognized upon adoption. The classification of accrued product returns, which is now reported as a liability on the consolidated balance sheet, was previously classified as an allowance against accounts receivable.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AOCI") into retained earnings. The Company elected to early adopt ASU 2018-02 as of January 1, 2018. As a result of adopting this standard, the Company reclassified $1.2 million from AOCI to retained earnings.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For nonpublic entities, the amendments are effective for fiscal years beginning after December 15, 2018, and interim periods within fiscal years beginning after December 15, 2019. Early adoption is permitted. The Company is planning to adopt ASU 2017-07 in the first quarter of 2019 and does not expect application of this ASU to have a material impact on the Company's financial position, results of operations, cash flows and related disclosures.</t>
  </si>
  <si>
    <t>Inventory Disclosure [Abstract]</t>
  </si>
  <si>
    <t>Inventories Inventories are summarized as follows: December 31 2018 2017 Sourced inventories - HBB $ 122,697 $ 111,493 Retail inventories - KC 21,994 23,251 Total inventories $ 144,691 $ 134,744</t>
  </si>
  <si>
    <t>Revenue</t>
  </si>
  <si>
    <t>Revenue from Contract with Customer [Abstract]</t>
  </si>
  <si>
    <t>Revenue A description of the performance obligations for each segment is as follows: Hamilton Beach Brands • Product revenue - Product revenue consist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generally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consideration received and revenue recognized varies with changes in incentives, returns and consideration paid to customers for advertising arrangements. • License revenues - From time to time, the Company enters into exclusive and non-exclusive licensing agreements which grant the right to use certain of the Company’s intellectual property (IP) in connection with designing, manufacturing, distributing, advertising, promoting and selling the licensees’ products during the term of the agreement. The IP that is licensed generally consists of trademarks, tradenames, trade dress, and/or logo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satisfying the performance obligation (over time). Kitchen Collection • Product revenue - KC sells a variety of kitchenware products from a number of highly recognizable name brands to individual consumers. Products are predominantly sold through brick and mortar retail stores whereby customers come into KC stores, explore the assortment of merchandise available for sale, select various products that they desire to purchase, bring those products to the sales register and pay the cashier the agreed-upon price using either cash, check or credit card. Once the sale is complete, a receipt is generated and provided to the customer as proof of purchase. Therefore, the sales process is both originated and completed simultaneously at the point of sale. Revenue from product sales is recognized at the point in time when control transfers to the customer, which occurs when the products are scanned at the sales register. The amount of consideration received and revenue recognized varies with changes in returns. HBB’s warranty program to the consumer consists generally of an assurance-type limited warranty lasting for varying periods of up to ten years for electric appliances, with the majority of products having a warranty of one to three years. There is no guarantee to the customer as HBB may repair or replace, at its option, those products returned under warranty. Accordingly, the Company determined that no separate performance obligation exists. HBB products are not sold with a general right of return. However, based on historical experience, a portion of HBB and KC products sold are estimated to be returned due to reasons such as buyer remorse, duplicate gifts received, product failure and excess inventory stocked by the customer, which, subject to certain terms and conditions, the Company will agree to accept. Product returns, customer programs and incentive offerings, including special pricing agreements, price competition, promotions, and other volume-based incentives are accounted for as variable consideration. The following table presents the Company's revenue on a disaggregated basis for the year ending: December 31, 2018 HBB KC Consolidated (1) Type of good or service: Products $ 630,112 $ 113,469 $ 739,520 Licensing 3,659 — 3,659 Total revenues $ 633,771 $ 113,469 $ 743,179 (1) Includes the required intercompany eliminations between HBB and KC. Wal-Mart Inc. and its subsidiaries accounted for approximately 33% of HBB’s revenue in 2018, 2017 , and 2016 . Amazon.com, Inc. and its subsidiaries accounted for approximately 11% , 12% , and 10% of HBB's revenue in 2018 , 2017, and 2016 respectively. HBB’s five largest customers accounted for approximately 54% , 55% , and 54% of HBB’s revenue for the years ended December 31, 2018 , 2017 , and 2016, respectively.</t>
  </si>
  <si>
    <t>Property, Plant and Equipment, Net</t>
  </si>
  <si>
    <t>Property, Plant and Equipment, Net [Abstract]</t>
  </si>
  <si>
    <t>Property, Plant and Equipment, Net Property, plant and equipment, net includes the following: December 31 2018 2017 Land $ 226 $ 226 Furniture and fixtures 27,682 28,676 Building and improvements 15,856 14,109 Machinery and equipment 33,303 33,411 Construction in progress, including internal use capitalized software 10,684 8,388 Property, plant and equipment, at cost 87,751 84,810 Less allowances for depreciation and amortization 65,121 65,727 $ 22,630 $ 19,083 Total depreciation and amortization expense on property, plant and equipment was $3.9 million , $4.2 million , and $4.8 million during 2018 , 2017 , and 2016, respectively.</t>
  </si>
  <si>
    <t>Intangible Assets</t>
  </si>
  <si>
    <t>Goodwill and Intangible Assets Disclosure [Abstract]</t>
  </si>
  <si>
    <t>Intangible Assets Intangible assets other than goodwill, which are subject to amortization, consist of the following: Gross Carrying Accumulated Net Balance at December 31, 2018 HBB: Customer relationships $ 5,760 $ (3,880 ) $ 1,880 Trademarks 3,100 (808 ) 2,292 Other intangibles 1,240 (893 ) 347 $ 10,100 $ (5,581 ) $ 4,519 Balance at December 31, 2017 HBB: Customer relationships $ 5,760 $ (2,920 ) $ 2,840 Trademarks 3,100 (608 ) 2,492 Other intangibles 1,240 (672 ) 568 $ 10,100 $ (4,200 ) $ 5,900 Amortization expense for intangible assets was $1.4 million in 2018 , 2017 and 2016. Expected annual amortization expense of HBB's intangible assets for the next five years is $1.4 million in 2019, $1.2 million in 2020, and $0.2 million in 2021, 2022, and 2023. The weighted average amortization period for HBB's intangible assets is approximately 8.9 years.</t>
  </si>
  <si>
    <t>Current and Long-Term Financing</t>
  </si>
  <si>
    <t>Debt Disclosure [Abstract]</t>
  </si>
  <si>
    <t>Current and Long-Term Financing Financing arrangements exist at the subsidiary level. Hamilton Beach Brands Holding Company has not guaranteed any borrowings of its subsidiaries. The following table summarizes the Company's available and outstanding borrowings: December 31 2018 2017 Total outstanding borrowings: Revolving credit agreements — HBB $ 45,733 $ 51,346 Book overdrafts — HBB 891 — Total debt outstanding $ 46,624 $ 51,346 Current portion of borrowings outstanding - HBB $ 11,624 $ 31,346 Long-term portion of borrowings outstanding - HBB 35,000 20,000 $ 46,624 $ 51,346 Total available borrowings, net of limitations, under revolving credit agreements: HBB $ 114,669 $ 111,078 KC 13,595 13,589 $ 128,264 $ 124,667 Unused revolving credit agreements: HBB $ 68,936 $ 59,732 KC 13,595 13,589 $ 82,531 $ 73,321 Weighted average stated interest rate on total borrowings - HBB 4.12 % 3.82 % Weighted average effective interest rate on total borrowings (including interest rate swap - HBB agreements) 3.45 % 3.83 % Including swap settlements, interest paid on total debt was $3.1 million , $1.6 million , and $1.4 million during 2018 , 2017 , and 2016, respectively. Interest capitalized was $0.3 million in 2018 , $0.2 million in 2017 and less than $0.1 million 2016. HBB: HBB has a $115.0 million senior secured floating-rate revolving credit facility (the “HBB Facility”) that expires in June 2021, at which time borrowings outstanding are required to be repaid. The current portion of borrowings outstanding represents expected voluntary repayments to be made in 2019. The obligations under the HBB Facility are secured by substantially all of HBB's assets. The approximate book value of HBB's assets held as collateral under the HBB Facility was $294.3 million as of December 31, 2018 . The maximum availability under the HBB Facility is governed by a borrowing base derived from advance rates against eligible accounts receivable, inventory and trademarks of the borrowers, as defined in the HBB Facility. Adjustments to reserves booked against these assets, including inventory reserves, will change the eligible borrowing base and thereby impact the liquidity provided by the HBB Facility. A portion of the availability is denominated in Canadian dollars to provide funding to HBB's Canadian subsidiary. Borrowings bear interest at a floating rate, which can be a base rate, LIBOR or bankers' acceptance rate, as defined in the HBB Facility, plus an applicable margin. The applicable margins, as of December 31, 2018 , for base rate loans and LIBOR loans denominated in U.S. dollars were 0.00% and 1.75% , respectively. The applicable margins, as of December 31, 2018 , for base rate loans and bankers' acceptance loans denominated in Canadian dollars were 0.00% and 1.75% , respectively. The HBB Facility also requires a fee of 0.25% per annum on the unused commitment. The margins and unused commitment fee under the HBB Facility are subject to quarterly adjustment based on average excess availability. The HBB Facility includes restrictive covenants, which, among other things, limit the payment of dividends to Hamilton Beach Brands Holding Company, subject to achieving availability thresholds. Dividends to Hamilton Beach Brands Holding Company are not to exceed $5.0 million during any calendar year to the extent that for the thirty days prior to the dividend payment date, and after giving effect to the dividend payment, HBB maintains excess availability of not less than $15.0 million . Dividends to Hamilton Beach Brands Holding Company are discretionary to the extent that for the thirty days prior to the dividend payment date, and after giving effect to the dividend payment, HBB maintains excess availability of not less than $25.0 million . The HBB Facility also requires HBB to achieve a minimum fixed charge coverage ratio in certain circumstances, as defined in the HBB Facility. At December 31, 2018, HBB was in compliance with all financial covenants in the HBB Facility. KC: KC has a $20.0 million secured revolving line of credit that expires in October 2022 (the “KC Facility”). The obligations under the KC Facility are secured by substantially all assets of KC. The approximate book value of KC's assets held as collateral under the KC Facility was $34.2 million as of December 31, 2018. The maximum availability under the KC Facility is derived from a borrowing base formula using KC's eligible inventory and eligible credit card accounts receivable, as defined in the KC Facility. Borrowings bear interest at a floating rate plus a margin based on the excess availability under the agreement, as defined in the KC Facility, which can be either a base rate plus a margin of 0.75% or LIBOR plus a margin of 1.75% as of December 31, 2018. The KC Facility also requires a fee of 0.25% per annum on the unused commitment. The KC Facility allows for the payment of dividends to Hamilton Beach Brands Holding Company, subject to certain restrictions based on availability and meeting a fixed charge coverage ratio as described in the KC Facility. Dividends are limited to (i) $6.0 million in any twelve -month period, so long as KC has excess availability, as defined in the KC Facility, of at least $5.0 million after giving effect to such payment and maintaining a minimum fixed charge coverage ratio of 1.1 to 1.0, as defined in the KC Facility; (ii) $2.0 million in any twelve -month period, so long as KC has excess availability, as defined in the KC Facility, of at least $5.0 million after giving effect to such payment and (iii) in such amounts as determined by KC, so long as KC has excess availability under the KC Facility of $10.0 million after giving effect to such payment. At December 31, 2018, KC was in compliance with all financial covenants in the KC Facility.</t>
  </si>
  <si>
    <t>Derivative Financial Instruments</t>
  </si>
  <si>
    <t>Derivative Instruments and Hedging Activities Disclosure [Abstract]</t>
  </si>
  <si>
    <t>Derivative Financial Instruments Foreign Currency Derivatives : HBB held forward foreign currency exchange contracts with total notional amounts of $13.0 million and $11.7 million at December 31, 2018 , and 2017 , respectively, denominated primarily in Canadian dollars and Mexican pesos. The fair value of these contracts approximated a net receivable of $0.1 million and $0.2 million at December 31, 2018 and 2017 , respectively.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 HBB has interest rate swaps that hedge interest payments on its one-month LIBOR borrowings. All swaps have been designated as cash flow hedges. The following table summarizes the notional amounts, related rates and remaining terms of active and delayed interest rate swap agreements at December 31 in millions: Notional Amount Average Fixed Rate Remaining Term at 2018 2017 2018 2017 December 31, 2018 HBB - Interest rate swaps $ 20.0 $ 20.0 1.4 % 1.4 % Extending to January 2020 HBB - Interest rate swaps $ 15.0 $ 15.0 1.6 % 1.6 % Extending to January 2024 HBB - Delayed start interest rate swaps $ 10.0 $ 10.0 1.7 % 1.7 % Extending to January 2024 The fair value of HBB's interest rate swap agreements was a receivable of $1.1 million and $0.9 million at December 31, 2018 and 2017, respectively. The mark-to-market effect of interest rate swap agreements that are considered effective as hedges has been included in AOCI. The interest rate swap agreements held by HBB on December 31, 2018 are expected to continue to be effective as hedges. The following table summarizes the fair value of derivative instruments at December 31 as recorded in the Consolidated Balance Sheets: Asset Derivatives Liability Derivatives Balance sheet location 2018 2017 Balance sheet location 2018 2017 Derivatives designated as hedging instruments Interest rate swap agreements Current Prepaid expenses and other current assets $ 349 $ 109 Other current liabilities $ — $ — Long-term Other non-current assets 710 785 Other long-term liabilities — — Foreign currency exchange contracts Current Prepaid expenses and other current assets 231 245 Other current liabilities 87 93 Total derivatives $ 1,290 $ 1,139 $ 87 $ 93</t>
  </si>
  <si>
    <t>Fair Value Disclosure</t>
  </si>
  <si>
    <t>Fair Value Disclosures [Abstract]</t>
  </si>
  <si>
    <t>Fair Value Disclosure Recurring Fair Value Measurements :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accounts receivable and accounts payable approximate fair value due to the short-term maturities of these instruments. The fair values of revolving credit agreements, including book overdrafts, were determined using current rates offered for similar obligations taking into account subsidiary credit risk, which is Level 2 as defined in the fair value hierarchy. At December 31, 2018 and 2017, both the fair value and the carrying value of revolving credit agreements, including book overdrafts, was $46.6 million and $51.3 million , respectively. There were no transfers into or out of Levels 1, 2 or 3 during the years ended December 31, 2018 and 2017.</t>
  </si>
  <si>
    <t>Leasing Arrangements</t>
  </si>
  <si>
    <t>Leases [Abstract]</t>
  </si>
  <si>
    <t>Leasing Arrangements The Company leases certain office and warehouse facilities, retail stores and machinery and equipment under noncancellable operating leases that expire at various dates through 2034. Many leases include renewal and/or fair value purchase options. Future minimum operating lease payments at December 31, 2018 are: Operating Leases 2019 $ 20,705 2020 14,092 2021 8,863 2022 5,376 2023 3,660 Subsequent to 2023 21,911 Total minimum lease payments $ 74,607 Rental expense, net of sublease rental income for all operating leases, is reported in selling, general and administrative expenses and was $23.6 million , $25.0 million , and $25.9 million in 2018 , 2017 , and 2016, respectively.</t>
  </si>
  <si>
    <t>Contingencies</t>
  </si>
  <si>
    <t>Commitments and Contingencies Disclosure [Abstract]</t>
  </si>
  <si>
    <t>Contingencies Various legal and regulatory proceedings and claims have been or may be asserted against Hamilton Beach Holding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HBB is a defendant in a legal proceeding in which the plaintiff alleges that certain HBB products infringe the plaintiff's patents. The Company believes that its products do not infringe on any of the patents claimed by the plaintiff, and that the claims asserted are without merit. The Company is vigorously defending itself against these allegations, and has and will continue to challenge the claims. The Company believes the likelihood of loss is not probable and therefore no liability has been recorded for the claims as of December 31, 2018 and 2017. An estimate of the possible loss or range of loss cannot be determined because the claims, amount claimed, facts or legal status are not sufficiently developed or advanced in order to make such a determination. While the Company cannot estimate the loss or range of loss at this time, the Company does not believe that the outcome of this proceeding would be material to its financial position, results of operations or cash flow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18 and 2017, HBB had accrued undiscounted obligations of $8.2 million and $8.9 million , respectively, for environmental investigation and remediation activities at these sites.</t>
  </si>
  <si>
    <t>Stockholders' Equity and Earnings Per Share</t>
  </si>
  <si>
    <t>Equity [Abstract]</t>
  </si>
  <si>
    <t>Stockholders' Equity and Earnings Per Share Capital Stock: The authorized capital stock of the Company consists of Class A Common, Class B Common and one series of Preferred stock. Voting, dividend, conversion and liquidation rights of the Preferred stock is established by the Board upon issuance of such preferred stock. Hamilton Beach Brands Holding Company Class A Common is traded on the New York Stock Exchange under the ticker symbol “HBB.” Because of transfer restrictions on Class B Common, no trading market has developed, or is expected to develop, for the Class B Common. Subject to the rights of the holders of any series of preferred stock, each share of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Class B Common converted to Class A Common were 386,581 and 2,028,491 shares, respectively, during the periods ended December 31, 2018 and 2017. Share-based Compensation: See Note 2 for a discussion of the Executive Plan. Stock Repurchase Program : On May 15, 2018, the Company's Board approved the repurchase of up to $25 million of outstanding Class A Common through December 31, 2019. The timing and amount of any repurchases will be determined at the discretion of the Company's management based on a number of factors, including the availability of capital, other capital allocation alternatives and market conditions for Class A Common. As of December 31, 2018, the Company had no repurchases under this program. Amounts Reclassified out of Accumulated Other Comprehensive Income: The following table summarizes the amounts reclassified out of AOCI and recognized in the Consolidated Statements of Operations: Amount reclassified from AOCI Details about AOCI components 2018 2017 2016 Location of loss (gain) reclassified from AOCI into income Loss (gain) on cash flow hedging Foreign exchange contracts $ 32 $ 853 $ (11 ) Cost of sales Interest rate contracts 181 63 183 Interest expense, net 213 916 172 Total before income tax benefit Tax effect (60 ) (275 ) (67 ) Income tax benefit $ 153 $ 641 $ 105 Net of tax Pension plan Actuarial loss $ 823 $ 511 $ 508 (a) Tax effect (173 ) (205 ) (195 ) Income tax benefit $ 650 $ 306 $ 313 Net of tax Total reclassifications for the period $ 803 $ 947 $ 418 Net of tax (a) These AOCI components are included in the computation of pension expense. See Note 14 for a discussion of the Company's pension expense. Earnings per share: Basic income per common share has been computed by dividing net income by the weighted-average number of shares of the Company’s common stock outstanding. Diluted income per common share adjusts common stock outstanding for the effect of all potentially dilutive shares. The weighted average number of shares of Class A Common and Class B Common outstanding used to calculate basic and diluted earnings per share were as follows: 2018 2017 2016 Basic weighted average shares outstanding (1) 13,699 13,673 13,673 Dilutive effect of share-based compensation awards 32 12 — Diluted weighted average shares outstanding (1) 13,731 13,685 13,673 Basic and diluted earnings per share (1) $ 1.59 $ 1.31 $ 1.91 (1) On September 29, 2017, NACCO, Hamilton Beach Holding's former parent company, spun-off the Company to NACCO stockholders. The basic and diluted earnings per share amounts for the Company have been calculated based upon the number of shares distributed in the spin-off for all periods prior to the spin-off.</t>
  </si>
  <si>
    <t>Income Taxes</t>
  </si>
  <si>
    <t>Income Tax Disclosure [Abstract]</t>
  </si>
  <si>
    <t>Income Taxes The components of income before income taxes and the income tax provision for the years ended December 31 are as follows: 2018 2017 2016 Income before income taxes Domestic $ 23,737 $ 31,328 $ 39,136 Foreign 4,292 4,749 2,027 $ 28,029 $ 36,077 $ 41,163 Income tax provision Current income tax provision: Federal $ (634 ) $ 11,484 $ 12,140 State 539 1,381 501 Foreign 1,393 1,365 556 Total current 1,298 14,230 13,197 Deferred income tax provision (benefit): Federal 4,911 4,122 1,458 State (40 ) (437 ) 239 Foreign 76 257 90 Total deferred 4,947 3,942 1,787 $ 6,245 $ 18,172 $ 14,984 The Company made federal income tax payments of $8.3 million , $9.9 million , and $11.0 million during 2018, 2017, and 2016, respectively, to the IRS and to NACCO as a member of the consolidated income tax return for periods prior to spin off. The Company made foreign and state income tax payments of $2.6 million , $1.9 million , and $2.8 million during 2018, 2017, and 2016, respectively. During the same periods, income tax refunds totaled $0.1 million in 2018 and $0.6 million in 2016. There were no tax refunds in 2017. A reconciliation of the federal statutory and effective income tax rate for the years ended December 31 is as follows: 2018 2017 2016 Income before income taxes $ 28,029 $ 36,077 $ 41,163 Statutory taxes at 21.0% (35.0% in 2017 and prior) $ 5,886 $ 12,627 $ 14,407 State and local income taxes 330 901 1,019 Other non-deductible expenses 597 411 414 Credits (398 ) (445 ) (211 ) Valuation allowances 231 369 170 Provisional effect of the Tax Act — 4,654 — Non-deductible spin-related costs — 540 — Other, net (401 ) (885 ) (815 ) Income tax provision $ 6,245 $ 18,172 $ 14,984 Effective income tax rate 22.3 % 50.4 % 36.4 % A detailed summary of the total deferred tax assets and liabilities in the Company's Consolidated Balance Sheets resulting from differences in the book and tax basis of assets and liabilities follows: December 31 2018 2017 Deferred tax assets Tax carryforwards $ 2,293 $ 5,034 Inventories 147 207 Depreciation and amortization — 716 Accrued expenses and reserves 5,962 6,929 Other employee benefits 2,747 3,238 Other 1,178 696 Total deferred tax assets 12,327 16,820 Less: Valuation allowance 1,300 1,916 11,027 14,904 Deferred tax liabilities Accrued pension benefits 1,854 2,079 Depreciation and amortization 1,010 — Total deferred tax liabilities 2,864 2,079 Net deferred tax asset $ 8,163 $ 12,825 The following table summarizes the tax carryforwards and associated carryforward periods and related valuation allowances where the Company has determined that realization is uncertain: December 31, 2018 Net deferred tax asset Valuation allowance Carryforwards expire during: Non-U.S. net operating loss 990 990 2019 - Indefinite State losses 1,303 — 2020 - 2036 Total $ 2,293 $ 990 December 31, 2017 Net deferred tax asset Valuation allowance Carryforwards expire during: Alternative minimum tax credit $ 2,429 $ — (1) Non-U.S. net operating loss 1,658 1,658 2018 - Indefinite State losses 1,198 — 2020 - 2035 Total $ 5,285 $ 1,658 (1) The Tax Act repealed the corporate alternative minimum tax for tax years beginning after December 31, 2017. These credits are fully utilized in 2018 based on estimated income taxes. The Company has a valuation allowance for certain foreign deferred tax assets.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On December 22, 2017, the U.S. federal government enacted the Tax Act, which significantly revised U.S. tax law. The Tax Act has positively impacted the Company’s effective income tax rate due to the reduction of the U.S. federal corporate tax rate from 35% to 21%, effective January 1, 2018. Subsequent to the enactment of the Tax Act, the SEC staff issued Staff Accounting Bulletin 118 (“SAB 118”), which provided a measurement period of up to one year after the enactment date for companies to finalize the recognition of the income tax effects of the Tax Act. As a result of the Tax Act and pursuant to SAB 118, the Company recorded a provisional net tax charge of $4.7 million in the year ending December 31, 2017. Included in the 2017 amount was is $4.1 million for the remeasurement of U.S. deferred tax assets and liabilities resulting from the reduction in the U.S. federal corporate tax rate from 35% to 21%, $0.4 million related to executive compensation that may not be deductible when paid in future periods, and $0.2 million related to the net estimated income tax on deemed repatriation of foreign earnings. The Company computed the provisional income tax charge based on information available during 2017. As of December 31, 2018, the Company completed the accounting for the income tax effects of the Tax Act which resulted in no adjustments to the provisional amounts recorded at December 31, 2017. The Company made an accounting policy election to account for the global intangible low-tax income ("GILTI"), as a current period expense when incurred. As of December 31, 2018, the cumulative unremitted earnings of the Company's foreign subsidiaries were approximately $23.6 million . The Company expects to pay the one-time transition tax related to unremitted earnings of $0.5 million over 8 years. The Company continues to conclude all material entities’ foreign earnings will be indefinitely reinvested in its foreign operations and will remain offshore in order to meet the capital and business needs outside of the U.S. As a result, the Company does not provide a deferred tax liability with respect to the cumulative unremitted earnings. It is not practicable to determine the deferred tax liability associated with these undistributed earnings due to the availability of foreign tax credits and the complexity of the rules governing the utilization of such credits under the new rules under the Tax Act. The following is a reconciliation of the Company's total gross unrecognized tax benefits, defined as the aggregate tax effect of differences between tax return positions and the benefits recognized in the financial statements for the years ended December 31, 2018, 2017, and 2016. Approximately $0.3 million , $0.6 million , and $0.4 million of these gross amounts as of December 31, 2018, 2017, and 2016,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8 2017 2016 Balance at January 1 $ 881 $ 671 $ 1,199 Additions based on tax positions related to prior years 90 — 167 Additions based on tax positions related to the current year — 210 165 Reductions due to settlements with taxing authorities (506 ) — (860 ) Balance at December 31 $ 465 $ 881 $ 671 The Company records interest and penalties on uncertain tax positions as a component of the income tax provision. The Company recorded immaterial amounts of interest and penalties as of December 31, 2018 and 2017,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NACCO's 2013-2016 U.S. federal tax returns is ongoing. In addition, the Company does not have any material taxing jurisdictions in which the statute of limitations has been extended beyond the applicable time frame allowed by law.</t>
  </si>
  <si>
    <t>Retirement Benefit Plans</t>
  </si>
  <si>
    <t>Retirement Benefits [Abstract]</t>
  </si>
  <si>
    <t>Retirement Benefit Plans Defined Benefit Plans: The Company maintains two defined benefit pension plans that provide benefits based on years of service and average compensation during certain periods. The assumptions used in accounting for the defined benefit plans were as follows for the years ended December 31 : 2018 2017 2016 U.S. Plan Discount rate for pension benefit obligation 4.00 % 3.30 % 3.60 % Discount rate for net periodic benefit cost 3.30 % 3.60 % 3.70 % Expected long-term rate of return on assets for net periodic benefit income 7.50 % 7.50 % 7.50 % Non-U.S. Plan Discount rate for pension benefit obligation 3.50 % 3.25 % 3.75 % Discount rate for net periodic benefit cost 3.50 % 3.75 % 4.00 % Expected long-term rate of return on assets for net periodic benefit (income) expense 5.50 % 5.50 % 5.50 % Set forth below is a detail of the net periodic pension income for the defined benefit plans for the years ended December 31 : 2018 2017 2016 U.S. Plan Interest cost $ 681 $ 811 $ 875 Expected return on plan assets (2,047 ) (2,074 ) (2,071 ) Amortization of actuarial loss 623 501 495 Net periodic pension income $ (743 ) $ (762 ) $ (701 ) Non-U.S. Plan Interest cost $ 142 $ 153 $ 144 Expected return on plan assets (286 ) (264 ) (248 ) Amortization of actuarial loss 200 10 13 Net periodic pension loss (income) $ 56 $ (101 ) $ (91 ) Set forth below is the detail of other changes in plan assets and benefit obligations recognized in other comprehensive loss (income) for the years ended December 31 : 2018 2017 2016 U.S. Plan Current year actuarial loss (gain) $ 2,347 $ (2,506 ) $ 243 Amortization of actuarial loss (623 ) (501 ) (495 ) Total recognized in other comprehensive loss (income) $ 1,724 $ (3,007 ) $ (252 ) Non-U.S. Plan Current year actuarial loss $ 236 $ 60 $ 318 Amortization of actuarial loss (200 ) (10 ) (13 ) Total recognized in other comprehensive loss $ 36 $ 50 $ 305 The following table sets forth the changes in the benefit obligation and the plan assets during the year and the funded status of the defined benefit plans at December 31 : 2018 2017 U.S. Plan Non-U.S. Plan U.S. Plan Non-U.S. Plan Change in benefit obligation Projected benefit obligation at beginning of year $ 21,716 $ 4,604 $ 23,651 $ 4,021 Interest cost 681 142 811 153 Actuarial (gain) loss (1,278 ) (148 ) (521 ) 291 Benefits paid (1,988 ) (151 ) (2,225 ) (153 ) Foreign currency exchange rate changes — (363 ) — 292 Projected benefit obligation at end of year $ 19,131 $ 4,084 $ 21,716 $ 4,604 Accumulated benefit obligation at end of year $ 19,131 $ 4,084 $ 21,716 $ 4,604 Change in plan assets Fair value of plan assets at beginning of year $ 29,237 $ 5,456 $ 27,402 $ 4,712 Actual return on plan assets (1,578 ) (111 ) 4,060 497 Employer contributions — — — 55 Benefits paid (1,988 ) (151 ) (2,225 ) (153 ) Foreign currency exchange rate changes — (450 ) — 345 Fair value of plan assets at end of year $ 25,671 $ 4,744 $ 29,237 $ 5,456 Funded status at end of year $ 6,540 $ 660 $ 7,521 $ 852 Amounts recognized in the balance sheets consist of: Non-current assets $ 6,540 $ 660 $ 7,521 $ 852 Components of accumulated other comprehensive loss consist of: Actuarial loss $ (11,427 ) $ (1,225 ) $ (9,703 ) $ (1,033 ) Deferred taxes and other 2,933 485 3,687 371 $ (8,494 ) $ (740 ) $ (6,016 ) $ (662 ) The actuarial loss included in accumulated other comprehensive loss expected to be recognized in net periodic pension income in 2019 is $0.6 million .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s. The gain (loss) amounts recognized in AOCI are not expected to be fully recognized until the plan is terminated or as settlements occur, which would trigger accelerated recognition. The Company's policy is to make contributions to fund its pension plans within the range allowed by applicable regulations. The Company does not expect to contribute to its U.S. and non-U.S. pension plans in 2019 . Pension benefit payments are made from assets of the pension plans. Future pension benefit payments expected to be paid from assets of the pension plans are: U.S. Plan Non-U.S. Plan 2019 $ 1,929 $ 174 2020 2,131 184 2021 1,847 196 2022 1,771 234 2023 1,721 231 2024 - 2028 6,772 1,210 $ 16,171 $ 2,229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18 2017 Target Allocation Range U.S. equity securities 43.8 % 45.8 % 36.0% - 54.0% Non-U.S. equity securities 19.3 % 20.5 % 16.0% - 24.0% Fixed income securities 36.4 % 32.9 % 30.0% - 40.0% Money market 0.5 % 0.8 % 0.0% - 10.0% The following is the actual allocation percentage and target allocation percentage for the Non-U.S. pension plan assets at December 31: 2018 2017 Target Allocation Range Canadian equity securities 29.5 % 33.6 % 25.0% - 35.0% Non-Canadian equity securities 29.9 % 34.3 % 25.0% - 35.0% Fixed income securities 40.6 % 32.1 % 30.0% - 50.0% Cash and cash equivalents — % — % 0.0% - 5.0%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Following are the values as of December 31 : U.S. Plan Non-U.S. Plan 2018 2017 2018 2017 U.S. equity securities $ 11,251 $ 13,402 $ 735 $ 952 Non-U.S. equity securities 4,930 5,993 2,081 2,750 Fixed income securities 9,350 9,622 1,928 1,754 Money market 140 220 — — Total $ 25,671 $ 29,237 $ 4,744 $ 5,456 Defined Contribution Plans: HBB and KC maintain defined contribution (401(k)) plans for substantially all U.S. employees and similar plans for employees outside of the U.S. The Company provides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operating results compared with targeted operating results and the age and/or compensation of the participants. Total costs, including Company contributions, for these plans were $5.3 million in 2018 and 2017 , and $5.2 million in 2016.</t>
  </si>
  <si>
    <t>Business Segments</t>
  </si>
  <si>
    <t>Segment Reporting [Abstract]</t>
  </si>
  <si>
    <t>Business Segments As described in Note 2 , the Company's reportable segments include HBB and KC. The accounting policies of the reportable segments are the same as the Company as described in Note 2. The line “Eliminations” in the revenue section eliminates revenue from HBB sales to KC. Intercompany revenue is based on current market prices of similar third-party transactions. The line “Not allocated” in the total assets section primarily represents federal tax receivables and credit carryforwards. 2018 2017 2016 Revenue HBB $ 633,771 $ 615,071 $ 605,170 KC 113,469 128,520 144,351 Eliminations (4,061 ) (2,842 ) (4,164 ) Total $ 743,179 $ 740,749 $ 745,357 Operating profit (loss) HBB $ 39,569 $ 41,487 $ 43,033 KC (7,316 ) (3,418 ) 376 Eliminations 66 66 (35 ) Total $ 32,319 $ 38,135 $ 43,374 2018 2017 2016 Total assets HBB $ 294,278 $ 281,004 KC 34,202 43,361 Not allocated 1,947 1,868 Total $ 330,427 $ 326,233 Depreciation and amortization HBB $ 4,277 $ 4,072 $ 4,681 KC 1,032 1,539 1,545 Total $ 5,309 $ 5,611 $ 6,226 Capital expenditures HBB $ 7,759 $ 6,198 $ 4,814 KC 317 1,176 1,188 Total $ 8,076 $ 7,374 $ 6,002 Data By Geographic Region Revenue and property, plant and equipment related to operations outside the U.S., based on customer and asset location, are as follows: U.S. Other Consolidated 2018 Revenue from unaffiliated customers $ 603,294 $ 139,885 $ 743,179 Property, plant and equipment, net $ 17,132 $ 5,498 $ 22,630 2017 Revenue from unaffiliated customers $ 608,490 $ 132,259 $ 740,749 Property, plant and equipment, net $ 14,078 $ 5,005 $ 19,083 2016 Revenue from unaffiliated customers $ 626,367 $ 118,990 $ 745,357 Property, plant and equipment, net $ 10,861 $ 5,082 $ 15,943 No single country outside of the U.S. comprised 10% or more of the Company's revenue from unaffiliated customers.</t>
  </si>
  <si>
    <t>Quarterly Results of Operations (Unaudited)</t>
  </si>
  <si>
    <t>Quarterly Financial Information Disclosure [Abstract]</t>
  </si>
  <si>
    <t>Quarterly Results of Operations (Unaudited) A summary of the unaudited results of operations for the year ended December 31 is as follows: 2018 First Quarter Second Quarter Third Quarter Fourth Quarter Revenue HBB $ 125,414 $ 135,869 $ 172,464 $ 200,024 KC 22,100 22,762 25,884 42,723 Eliminations (881 ) (690 ) (1,447 ) (1,043 ) 146,633 157,941 196,901 241,704 Gross profit 37,793 40,853 50,351 60,015 Operating profit (loss) HBB 3,993 4,399 13,446 17,731 KC (4,304 ) (3,834 ) (2,407 ) 3,229 Eliminations (26 ) 28 (36 ) 100 (337 ) 593 11,003 21,060 Net income (loss) (418 ) (874 ) 8,044 15,032 Basic earnings (loss) per share $ (0.03 ) $ (0.06 ) $ 0.59 $ 1.10 Diluted earnings (loss) per share $ (0.03 ) $ (0.06 ) $ 0.59 $ 1.09 2017 First Quarter Second Quarter Third Quarter Fourth Quarter Revenue HBB $ 114,154 $ 127,574 $ 153,592 $ 219,751 KC 26,665 25,868 28,644 47,343 Eliminations (537 ) (466 ) (523 ) (1,316 ) 140,282 152,976 181,713 265,778 Gross profit (1) 34,577 38,831 48,127 72,286 Operating profit (loss) HBB 782 5,164 9,001 26,540 KC (3,279 ) (3,008 ) (1,581 ) 4,450 Eliminations 59 8 10 (11 ) (2,438 ) 2,164 7,430 30,979 Net income (loss) (1,358 ) 1,239 4,259 13,765 Basic earnings (loss) per share (2) $ (0.10 ) $ 0.09 $ 0.31 $ 1.01 Diluted earnings (loss) per share (2) $ (0.10 ) $ 0.09 $ 0.31 $ 1.01 (1) The significant increase in gross profit in the fourth quarters of 2018 and 2017 compared with the prior quarters of 2018 and 2017 is primarily due to the seasonal nature of our businesses. (2) As a result of the distribution of one share of Hamilton Beach Brands Holding Company Class A Common and one share of Hamilton Beach Brands Holding Company Class B Common for each share of NACCO Class A or NACCO Class B common stock, the earnings per share amounts for the Company for periods prior to the spin-off have been calculated based upon the number of shares distributed in the spin-off.</t>
  </si>
  <si>
    <t>Related Party Transactions</t>
  </si>
  <si>
    <t>Related Party Transactions [Abstract]</t>
  </si>
  <si>
    <t>Related Party Transactions In connection with the spin-off of Hamilton Beach Holding, the Company and NACCO entered into a Transition Services Agreement ("TSA"). In the second half of 2018, the Company amended the TSA agreement extending the terms through February 28, 2019. Under the terms of the TSA, NACCO continues to provide various services to Hamilton Beach Holding on a transitional basis. Hamilton Beach Holding paid $0.5 million and $0.2 million in total fees to NACCO under the TSA during 2018 and 2017, respectively. Prior to the spin-off, NACCO charged management fees to the Company for services provided by NACCO. NACCO management fees are included in selling, general and administrative expenses and were $3.0 million in the first nine months of 2017 and $4.1 million for the year ended December 31, 2016. NACCO management fees were based upon estimated parent company resources devoted to providing centralized services and stewardship activities and were allocated among all NACCO subsidiaries based upon the relative size and complexity of each subsidiary. The Company believes the assumptions and allocation methods underlying the consolidated financial statements are based on a reasonable reflection of the use of services provided to or the benefit received by Hamilton Beach Holding during the periods presented relative to the total costs incurred by NACCO. However, the amounts recorded for these allocations are not necessarily representative of the amount that would have been reflected in the consolidated financial statements had the Company been an entity that operated independently of NACCO. Hyster-Yale Materials Handling, Inc. (“Hyster-Yale”) is a former subsidiary of NACCO that was spun-off to stockholders in 2012. In the ordinary course of business, HBB and KC lease or buy Hyster-Yale lift trucks. The terms may not be comparable to terms that would be obtained in a transaction between unaffiliated parties.</t>
  </si>
  <si>
    <t>Schedule II - Valuation and Qualifying Accounts</t>
  </si>
  <si>
    <t>SEC Schedule, 12-09, Valuation and Qualifying Accounts [Abstract]</t>
  </si>
  <si>
    <t>SCHEDULE II—VALUATION AND QUALIFYING ACCOUNTS HAMILTON BEACH BRANDS HOLDING COMPANY YEAR ENDED DECEMBER 31, 2018 , 2017 , AND 2016 Additions Description Balance at Beginning of Period Charged to Costs and Expenses Charged to Other Accounts — Describe Deductions — Describe Balance at End of Period (C) (In thousands) 2018 Reserves deducted from asset accounts: Allowance for doubtful accounts $ 1,177 $ 11 $ — $ 475 (A) $ 713 Deferred tax valuation allowances $ 1,916 $ — $ — $ 616 (D) $ 1,300 2017 Reserves deducted from asset accounts: Allowance for doubtful accounts $ 862 $ 405 $ — $ 90 (A) $ 1,177 Allowance for discounts, adjustments and returns $ 14,650 $ 21,358 $ — $ 21,844 (B) $ 14,164 Deferred tax valuation allowances $ 1,614 $ 302 $ — $ — $ 1,916 2016 Reserves deducted from asset accounts: Allowance for doubtful accounts $ 864 $ 46 $ — $ 48 (A) $ 862 Allowance for discounts, adjustments and returns $ 17,397 $ 21,692 $ 241 $ 24,680 (B) $ 14,650 Deferred tax valuation allowances $ 1,290 $ 324 $ — $ — $ 1,614 (A) Write-offs, net of recoveries. (B) Payments and customer deductions for product returns, discounts and allowances. (C) Balances which are not required to be presented and those which are immaterial have been omitted. (D) Foreign exchange rate adjustments and utilization of foreign entity losses.</t>
  </si>
  <si>
    <t>Significant Accounting Policies (Policies)</t>
  </si>
  <si>
    <t>Use of Estimates</t>
  </si>
  <si>
    <t>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t>
  </si>
  <si>
    <t>Cash and Cash Equivalents: Cash and cash equivalents include cash in banks and highly liquid investments with original maturities of three months or less.</t>
  </si>
  <si>
    <t>Accounts Receivable</t>
  </si>
  <si>
    <t>Accounts Receivable: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si>
  <si>
    <t>Transfer of Financial Assets</t>
  </si>
  <si>
    <t xml:space="preserve">Transfer of Financial Assets: T 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accounts receivable because the agreement transfers effective control over and risk related to the receivables to the buyer. </t>
  </si>
  <si>
    <t>Inventories: Inventories are stated at the lower of cost or net realizable value. The first-in, first-out (“FIFO”) method is used to value HBB's inventory and KC inventories are valued using the retail inventory method. Adjustments to the carrying value are recorded for estimated obsolescence or excess inventory equal to the difference between the cost of inventory and the estimated net realizable value based upon assumptions about future demand and market conditions. At KC, retail mark-downs are incorporated into KC’s retail method of accounting for cost of sales.</t>
  </si>
  <si>
    <t>Property, Plant and Equipment</t>
  </si>
  <si>
    <t>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Costs incurred to develop software for internal use are capitalized and amortized over the estimated useful life of the software. Gains or losses from the sale of assets are included in selling, general and administrative expenses. Repairs and maintenance are charged to expense as incurred. Interest is capitalized for qualifying long-term capital asset projects as a part of the historical cost of acquiring the asset.</t>
  </si>
  <si>
    <t>Goodwill and Intangible Assets</t>
  </si>
  <si>
    <t>Goodwill and Intangible Assets: Goodwill represents the excess of the purchase price of all acquisitions over the estimated fair value of the net assets acquired. Goodwill is not amortized but evaluated at least annually for impairment. The Company conducts its annual test for impairment as of October 1 of each year and may be conducted more frequently if changes in circumstances or the occurrence of events indicates that a potential impairment exists. Using a qualitative assessment in the current year, the Company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t>
  </si>
  <si>
    <t>Environmental Liabilities</t>
  </si>
  <si>
    <t>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recorded in selling, general, and administrative expenses. As a portion of environmental remediation liabilities are expected to be recoverable through state agencies, such amounts are recognized as a reduction to selling, general, and administrative expenses and included in prepaid expenses and other current assets (current portion) and other non-current assets until settled.</t>
  </si>
  <si>
    <t>Revenue Recognition</t>
  </si>
  <si>
    <t>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consideration received and revenue recognized varies with changes in returns and consideration paid to customers for incentives and advertising arrangements.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t>
  </si>
  <si>
    <t>Product Development Costs</t>
  </si>
  <si>
    <t>Product Development Costs: Expenses associated with the development of new products and changes to existing products are charged to expense as incurred.</t>
  </si>
  <si>
    <t>Foreign Currency</t>
  </si>
  <si>
    <t>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t>
  </si>
  <si>
    <t>Financial Instruments</t>
  </si>
  <si>
    <t>Financial Instruments: Financial instruments held by the Company include cash and cash equivalents, accounts receivable,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ineffective portion of derivatives that are classified as hedges is immediately recognized in earnings and included in interest expense, net.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t>
  </si>
  <si>
    <t>Fair Value Measurements</t>
  </si>
  <si>
    <t>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t>
  </si>
  <si>
    <t>Share-based Compensation</t>
  </si>
  <si>
    <t xml:space="preserve">Share-based Compensation : Pursuant to the Executive Long-Term Equity Incentive Plan (the "Executive Plan") established in September 2017, the Company grants shares of Hamilton Beach Brands Holding Company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 five or ten years from the award date or at the earliest of (i) three years after the participant's retirement date, or (ii) the participant's death or permanent disability. The Company issued 5,512 shares in the year ended December 31, 2018. No shares were issued in the year ended December 31, 2017 under the Executive Plan. Share-based compensation expense related to the Executive Plan was $2.7 million and $0.2 million for the years ended December 31, 2018 and 2017, respectively, and was based on the fair value of Hamilton Beach Brands Holding Company Class A Common on the grant date. </t>
  </si>
  <si>
    <t>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Management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t>
  </si>
  <si>
    <t>Accounting Standards Adopted</t>
  </si>
  <si>
    <t>Accounting Standards Adopted In May 2014, the FASB codified in ASC 606, "Revenue Recognition - Revenue from Contracts with Customers" ("ASC 606"), which supersedes ASC 605, "Revenue Recognition" ("ASC 605"), including industry-specific guidance, and requires an entity to recognize revenue in an amount that reflects the consideration to which the entity expects to be entitled in exchange for transferring goods or services to customers and provide additional disclosures. The Company has adopted the guidance for all contracts at the date of initial application of January 1, 2018. The amount and timing of revenue recognition is not materially impacted by the new standard, thus no cumulative adjustment was recognized upon adoption. The classification of accrued product returns, which is now reported as a liability on the consolidated balance sheet, was previously classified as an allowance against accounts receivable.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AOCI") into retained earnings. The Company elected to early adopt ASU 2018-02 as of January 1, 2018. As a result of adopting this standard, the Company reclassified $1.2 million from AOCI to retained earnings.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year ending December 31, 2020 and is currently evaluating to what extent ASU 2016-02 will affect the Company's financial position, results of operations, cash flows and related disclosures. In March 2017, the FASB issued ASU 2017-07, "Compensation - Retirement Benefits (Topic 715)," which amends the requirements in U.S. GAAP related to the income statement presentation of the components of net periodic benefit cost for an entity's sponsored defined benefit pension and other post-retirement plans. For nonpublic entities, the amendments are effective for fiscal years beginning after December 15, 2018, and interim periods within fiscal years beginning after December 15, 2019. Early adoption is permitted. The Company is planning to adopt ASU 2017-07 in the first quarter of 2019 and does not expect application of this ASU to have a material impact on the Company's financial position, results of operations, cash flows and related disclosures.</t>
  </si>
  <si>
    <t>Inventories (Tables)</t>
  </si>
  <si>
    <t>Schedule of Inventory</t>
  </si>
  <si>
    <t>Inventories are summarized as follows: December 31 2018 2017 Sourced inventories - HBB $ 122,697 $ 111,493 Retail inventories - KC 21,994 23,251 Total inventories $ 144,691 $ 134,744</t>
  </si>
  <si>
    <t>Revenue (Tables)</t>
  </si>
  <si>
    <t>Disaggregation of Revenue</t>
  </si>
  <si>
    <t>The following table presents the Company's revenue on a disaggregated basis for the year ending: December 31, 2018 HBB KC Consolidated (1) Type of good or service: Products $ 630,112 $ 113,469 $ 739,520 Licensing 3,659 — 3,659 Total revenues $ 633,771 $ 113,469 $ 743,179 (1) Includes the required intercompany eliminations between HBB and KC.</t>
  </si>
  <si>
    <t>Property, Plant and Equipment, Net (Tables)</t>
  </si>
  <si>
    <t>Property, plant and equipment, net includes the following: December 31 2018 2017 Land $ 226 $ 226 Furniture and fixtures 27,682 28,676 Building and improvements 15,856 14,109 Machinery and equipment 33,303 33,411 Construction in progress, including internal use capitalized software 10,684 8,388 Property, plant and equipment, at cost 87,751 84,810 Less allowances for depreciation and amortization 65,121 65,727 $ 22,630 $ 19,083</t>
  </si>
  <si>
    <t>Intangible Assets (Tables)</t>
  </si>
  <si>
    <t>Schedule of Finite-Lived Intangible Assets</t>
  </si>
  <si>
    <t>Intangible assets other than goodwill, which are subject to amortization, consist of the following: Gross Carrying Accumulated Net Balance at December 31, 2018 HBB: Customer relationships $ 5,760 $ (3,880 ) $ 1,880 Trademarks 3,100 (808 ) 2,292 Other intangibles 1,240 (893 ) 347 $ 10,100 $ (5,581 ) $ 4,519 Balance at December 31, 2017 HBB: Customer relationships $ 5,760 $ (2,920 ) $ 2,840 Trademarks 3,100 (608 ) 2,492 Other intangibles 1,240 (672 ) 568 $ 10,100 $ (4,200 ) $ 5,900</t>
  </si>
  <si>
    <t>Current and Long-Term Financing (Tables)</t>
  </si>
  <si>
    <t>Schedule of Debt</t>
  </si>
  <si>
    <t>The following table summarizes the Company's available and outstanding borrowings: December 31 2018 2017 Total outstanding borrowings: Revolving credit agreements — HBB $ 45,733 $ 51,346 Book overdrafts — HBB 891 — Total debt outstanding $ 46,624 $ 51,346 Current portion of borrowings outstanding - HBB $ 11,624 $ 31,346 Long-term portion of borrowings outstanding - HBB 35,000 20,000 $ 46,624 $ 51,346 Total available borrowings, net of limitations, under revolving credit agreements: HBB $ 114,669 $ 111,078 KC 13,595 13,589 $ 128,264 $ 124,667 Unused revolving credit agreements: HBB $ 68,936 $ 59,732 KC 13,595 13,589 $ 82,531 $ 73,321 Weighted average stated interest rate on total borrowings - HBB 4.12 % 3.82 % Weighted average effective interest rate on total borrowings (including interest rate swap - HBB agreements) 3.45 % 3.83 %</t>
  </si>
  <si>
    <t>Derivative Financial Instruments (Tables)</t>
  </si>
  <si>
    <t>Schedule of Interest Rate Derivatives</t>
  </si>
  <si>
    <t>The following table summarizes the notional amounts, related rates and remaining terms of active and delayed interest rate swap agreements at December 31 in millions: Notional Amount Average Fixed Rate Remaining Term at 2018 2017 2018 2017 December 31, 2018 HBB - Interest rate swaps $ 20.0 $ 20.0 1.4 % 1.4 % Extending to January 2020 HBB - Interest rate swaps $ 15.0 $ 15.0 1.6 % 1.6 % Extending to January 2024 HBB - Delayed start interest rate swaps $ 10.0 $ 10.0 1.7 % 1.7 % Extending to January 2024</t>
  </si>
  <si>
    <t>Schedule of the Fair Value of Derivative Instruments Recorded in the Consolidated Balance Sheets</t>
  </si>
  <si>
    <t>The following table summarizes the fair value of derivative instruments at December 31 as recorded in the Consolidated Balance Sheets: Asset Derivatives Liability Derivatives Balance sheet location 2018 2017 Balance sheet location 2018 2017 Derivatives designated as hedging instruments Interest rate swap agreements Current Prepaid expenses and other current assets $ 349 $ 109 Other current liabilities $ — $ — Long-term Other non-current assets 710 785 Other long-term liabilities — — Foreign currency exchange contracts Current Prepaid expenses and other current assets 231 245 Other current liabilities 87 93 Total derivatives $ 1,290 $ 1,139 $ 87 $ 93</t>
  </si>
  <si>
    <t>Leasing Arrangements (Tables)</t>
  </si>
  <si>
    <t>Future Minimum Operating Lease Payments</t>
  </si>
  <si>
    <t>Future minimum operating lease payments at December 31, 2018 are: Operating Leases 2019 $ 20,705 2020 14,092 2021 8,863 2022 5,376 2023 3,660 Subsequent to 2023 21,911 Total minimum lease payments $ 74,607</t>
  </si>
  <si>
    <t>Stockholders' Equity and Earnings Per Share (Tables)</t>
  </si>
  <si>
    <t>Reclassification out of Accumulated Other Comprehensive Income</t>
  </si>
  <si>
    <t>The following table summarizes the amounts reclassified out of AOCI and recognized in the Consolidated Statements of Operations: Amount reclassified from AOCI Details about AOCI components 2018 2017 2016 Location of loss (gain) reclassified from AOCI into income Loss (gain) on cash flow hedging Foreign exchange contracts $ 32 $ 853 $ (11 ) Cost of sales Interest rate contracts 181 63 183 Interest expense, net 213 916 172 Total before income tax benefit Tax effect (60 ) (275 ) (67 ) Income tax benefit $ 153 $ 641 $ 105 Net of tax Pension plan Actuarial loss $ 823 $ 511 $ 508 (a) Tax effect (173 ) (205 ) (195 ) Income tax benefit $ 650 $ 306 $ 313 Net of tax Total reclassifications for the period $ 803 $ 947 $ 418 Net of tax (a) These AOCI components are included in the computation of pension expense. See Note 14 for a discussion of the Company's pension expense.</t>
  </si>
  <si>
    <t>Schedule of Earnings Per Share</t>
  </si>
  <si>
    <t>The weighted average number of shares of Class A Common and Class B Common outstanding used to calculate basic and diluted earnings per share were as follows: 2018 2017 2016 Basic weighted average shares outstanding (1) 13,699 13,673 13,673 Dilutive effect of share-based compensation awards 32 12 — Diluted weighted average shares outstanding (1) 13,731 13,685 13,673 Basic and diluted earnings per share (1) $ 1.59 $ 1.31 $ 1.91 (1) On September 29, 2017, NACCO, Hamilton Beach Holding's former parent company, spun-off the Company to NACCO stockholders. The basic and diluted earnings per share amounts for the Company have been calculated based upon the number of shares distributed in the spin-off for all periods prior to the spin-off.</t>
  </si>
  <si>
    <t>Income Taxes (Tables)</t>
  </si>
  <si>
    <t>Schedule of Income Tax Expense (Benefit)</t>
  </si>
  <si>
    <t>The components of income before income taxes and the income tax provision for the years ended December 31 are as follows: 2018 2017 2016 Income before income taxes Domestic $ 23,737 $ 31,328 $ 39,136 Foreign 4,292 4,749 2,027 $ 28,029 $ 36,077 $ 41,163 Income tax provision Current income tax provision: Federal $ (634 ) $ 11,484 $ 12,140 State 539 1,381 501 Foreign 1,393 1,365 556 Total current 1,298 14,230 13,197 Deferred income tax provision (benefit): Federal 4,911 4,122 1,458 State (40 ) (437 ) 239 Foreign 76 257 90 Total deferred 4,947 3,942 1,787 $ 6,245 $ 18,172 $ 14,984</t>
  </si>
  <si>
    <t>Effective Income Tax Rate Reconciliation</t>
  </si>
  <si>
    <t>A reconciliation of the federal statutory and effective income tax rate for the years ended December 31 is as follows: 2018 2017 2016 Income before income taxes $ 28,029 $ 36,077 $ 41,163 Statutory taxes at 21.0% (35.0% in 2017 and prior) $ 5,886 $ 12,627 $ 14,407 State and local income taxes 330 901 1,019 Other non-deductible expenses 597 411 414 Credits (398 ) (445 ) (211 ) Valuation allowances 231 369 170 Provisional effect of the Tax Act — 4,654 — Non-deductible spin-related costs — 540 — Other, net (401 ) (885 ) (815 ) Income tax provision $ 6,245 $ 18,172 $ 14,984 Effective income tax rate 22.3 % 50.4 % 36.4 %</t>
  </si>
  <si>
    <t>Deferred Tax Assets and Liabilities</t>
  </si>
  <si>
    <t>A detailed summary of the total deferred tax assets and liabilities in the Company's Consolidated Balance Sheets resulting from differences in the book and tax basis of assets and liabilities follows: December 31 2018 2017 Deferred tax assets Tax carryforwards $ 2,293 $ 5,034 Inventories 147 207 Depreciation and amortization — 716 Accrued expenses and reserves 5,962 6,929 Other employee benefits 2,747 3,238 Other 1,178 696 Total deferred tax assets 12,327 16,820 Less: Valuation allowance 1,300 1,916 11,027 14,904 Deferred tax liabilities Accrued pension benefits 1,854 2,079 Depreciation and amortization 1,010 — Total deferred tax liabilities 2,864 2,079 Net deferred tax asset $ 8,163 $ 12,825</t>
  </si>
  <si>
    <t>Summary of Tax Credit Carryforwards</t>
  </si>
  <si>
    <t>The following table summarizes the tax carryforwards and associated carryforward periods and related valuation allowances where the Company has determined that realization is uncertain: December 31, 2018 Net deferred tax asset Valuation allowance Carryforwards expire during: Non-U.S. net operating loss 990 990 2019 - Indefinite State losses 1,303 — 2020 - 2036 Total $ 2,293 $ 990 December 31, 2017 Net deferred tax asset Valuation allowance Carryforwards expire during: Alternative minimum tax credit $ 2,429 $ — (1) Non-U.S. net operating loss 1,658 1,658 2018 - Indefinite State losses 1,198 — 2020 - 2035 Total $ 5,285 $ 1,658 (1) The Tax Act repealed the corporate alternative minimum tax for tax years beginning after December 31, 2017. These credits are fully utilized in 2018 based on estimated income taxes.</t>
  </si>
  <si>
    <t>Unrecognized Tax Benefits Roll Forward</t>
  </si>
  <si>
    <t>The following is a reconciliation of the Company's total gross unrecognized tax benefits, defined as the aggregate tax effect of differences between tax return positions and the benefits recognized in the financial statements for the years ended December 31, 2018, 2017, and 2016. Approximately $0.3 million , $0.6 million , and $0.4 million of these gross amounts as of December 31, 2018, 2017, and 2016,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8 2017 2016 Balance at January 1 $ 881 $ 671 $ 1,199 Additions based on tax positions related to prior years 90 — 167 Additions based on tax positions related to the current year — 210 165 Reductions due to settlements with taxing authorities (506 ) — (860 ) Balance at December 31 $ 465 $ 881 $ 671</t>
  </si>
  <si>
    <t>Retirement Benefit Plans (Tables)</t>
  </si>
  <si>
    <t>Assumptions used in accounting for the defined benefit plan</t>
  </si>
  <si>
    <t>The assumptions used in accounting for the defined benefit plans were as follows for the years ended December 31 : 2018 2017 2016 U.S. Plan Discount rate for pension benefit obligation 4.00 % 3.30 % 3.60 % Discount rate for net periodic benefit cost 3.30 % 3.60 % 3.70 % Expected long-term rate of return on assets for net periodic benefit income 7.50 % 7.50 % 7.50 % Non-U.S. Plan Discount rate for pension benefit obligation 3.50 % 3.25 % 3.75 % Discount rate for net periodic benefit cost 3.50 % 3.75 % 4.00 % Expected long-term rate of return on assets for net periodic benefit (income) expense 5.50 % 5.50 % 5.50 %</t>
  </si>
  <si>
    <t>Net periodic benefit income and expense for the defined benefit plan</t>
  </si>
  <si>
    <t>Set forth below is a detail of the net periodic pension income for the defined benefit plans for the years ended December 31 : 2018 2017 2016 U.S. Plan Interest cost $ 681 $ 811 $ 875 Expected return on plan assets (2,047 ) (2,074 ) (2,071 ) Amortization of actuarial loss 623 501 495 Net periodic pension income $ (743 ) $ (762 ) $ (701 ) Non-U.S. Plan Interest cost $ 142 $ 153 $ 144 Expected return on plan assets (286 ) (264 ) (248 ) Amortization of actuarial loss 200 10 13 Net periodic pension loss (income) $ 56 $ (101 ) $ (91 )</t>
  </si>
  <si>
    <t>Changes in plan assets and benefit obligations recognized in comprehensive income (loss)</t>
  </si>
  <si>
    <t>Set forth below is the detail of other changes in plan assets and benefit obligations recognized in other comprehensive loss (income) for the years ended December 31 : 2018 2017 2016 U.S. Plan Current year actuarial loss (gain) $ 2,347 $ (2,506 ) $ 243 Amortization of actuarial loss (623 ) (501 ) (495 ) Total recognized in other comprehensive loss (income) $ 1,724 $ (3,007 ) $ (252 ) Non-U.S. Plan Current year actuarial loss $ 236 $ 60 $ 318 Amortization of actuarial loss (200 ) (10 ) (13 ) Total recognized in other comprehensive loss $ 36 $ 50 $ 305</t>
  </si>
  <si>
    <t>Changes in benefit obligations during the year and funded status of defined benefit plan</t>
  </si>
  <si>
    <t>The following table sets forth the changes in the benefit obligation and the plan assets during the year and the funded status of the defined benefit plans at December 31 : 2018 2017 U.S. Plan Non-U.S. Plan U.S. Plan Non-U.S. Plan Change in benefit obligation Projected benefit obligation at beginning of year $ 21,716 $ 4,604 $ 23,651 $ 4,021 Interest cost 681 142 811 153 Actuarial (gain) loss (1,278 ) (148 ) (521 ) 291 Benefits paid (1,988 ) (151 ) (2,225 ) (153 ) Foreign currency exchange rate changes — (363 ) — 292 Projected benefit obligation at end of year $ 19,131 $ 4,084 $ 21,716 $ 4,604 Accumulated benefit obligation at end of year $ 19,131 $ 4,084 $ 21,716 $ 4,604 Change in plan assets Fair value of plan assets at beginning of year $ 29,237 $ 5,456 $ 27,402 $ 4,712 Actual return on plan assets (1,578 ) (111 ) 4,060 497 Employer contributions — — — 55 Benefits paid (1,988 ) (151 ) (2,225 ) (153 ) Foreign currency exchange rate changes — (450 ) — 345 Fair value of plan assets at end of year $ 25,671 $ 4,744 $ 29,237 $ 5,456 Funded status at end of year $ 6,540 $ 660 $ 7,521 $ 852 Amounts recognized in the balance sheets consist of: Non-current assets $ 6,540 $ 660 $ 7,521 $ 852 Components of accumulated other comprehensive loss consist of: Actuarial loss $ (11,427 ) $ (1,225 ) $ (9,703 ) $ (1,033 ) Deferred taxes and other 2,933 485 3,687 371 $ (8,494 ) $ (740 ) $ (6,016 ) $ (662 )</t>
  </si>
  <si>
    <t>Future benefit payments</t>
  </si>
  <si>
    <t>Future pension benefit payments expected to be paid from assets of the pension plans are: U.S. Plan Non-U.S. Plan 2019 $ 1,929 $ 174 2020 2,131 184 2021 1,847 196 2022 1,771 234 2023 1,721 231 2024 - 2028 6,772 1,210 $ 16,171 $ 2,229</t>
  </si>
  <si>
    <t>Actual allocation percentage and target allocation percentage for pension plan assets</t>
  </si>
  <si>
    <t>The following is the actual allocation percentage and target allocation percentage for the U.S. pension plan assets at December 31: 2018 2017 Target Allocation Range U.S. equity securities 43.8 % 45.8 % 36.0% - 54.0% Non-U.S. equity securities 19.3 % 20.5 % 16.0% - 24.0% Fixed income securities 36.4 % 32.9 % 30.0% - 40.0% Money market 0.5 % 0.8 % 0.0% - 10.0% The following is the actual allocation percentage and target allocation percentage for the Non-U.S. pension plan assets at December 31: 2018 2017 Target Allocation Range Canadian equity securities 29.5 % 33.6 % 25.0% - 35.0% Non-Canadian equity securities 29.9 % 34.3 % 25.0% - 35.0% Fixed income securities 40.6 % 32.1 % 30.0% - 50.0% Cash and cash equivalents — % — % 0.0% - 5.0%</t>
  </si>
  <si>
    <t>Fair value of pension plan assets</t>
  </si>
  <si>
    <t>Following are the values as of December 31 : U.S. Plan Non-U.S. Plan 2018 2017 2018 2017 U.S. equity securities $ 11,251 $ 13,402 $ 735 $ 952 Non-U.S. equity securities 4,930 5,993 2,081 2,750 Fixed income securities 9,350 9,622 1,928 1,754 Money market 140 220 — — Total $ 25,671 $ 29,237 $ 4,744 $ 5,456</t>
  </si>
  <si>
    <t>Business Segments (Tables)</t>
  </si>
  <si>
    <t>Segment Reporting Information</t>
  </si>
  <si>
    <t xml:space="preserve"> 2018 2017 2016 Revenue HBB $ 633,771 $ 615,071 $ 605,170 KC 113,469 128,520 144,351 Eliminations (4,061 ) (2,842 ) (4,164 ) Total $ 743,179 $ 740,749 $ 745,357 Operating profit (loss) HBB $ 39,569 $ 41,487 $ 43,033 KC (7,316 ) (3,418 ) 376 Eliminations 66 66 (35 ) Total $ 32,319 $ 38,135 $ 43,374 2018 2017 2016 Total assets HBB $ 294,278 $ 281,004 KC 34,202 43,361 Not allocated 1,947 1,868 Total $ 330,427 $ 326,233 Depreciation and amortization HBB $ 4,277 $ 4,072 $ 4,681 KC 1,032 1,539 1,545 Total $ 5,309 $ 5,611 $ 6,226 Capital expenditures HBB $ 7,759 $ 6,198 $ 4,814 KC 317 1,176 1,188 Total $ 8,076 $ 7,374 $ 6,002</t>
  </si>
  <si>
    <t>Revenue From External Customers and Long-Lived Assets, by Geographical Areas</t>
  </si>
  <si>
    <t xml:space="preserve"> U.S. Other Consolidated 2018 Revenue from unaffiliated customers $ 603,294 $ 139,885 $ 743,179 Property, plant and equipment, net $ 17,132 $ 5,498 $ 22,630 2017 Revenue from unaffiliated customers $ 608,490 $ 132,259 $ 740,749 Property, plant and equipment, net $ 14,078 $ 5,005 $ 19,083 2016 Revenue from unaffiliated customers $ 626,367 $ 118,990 $ 745,357 Property, plant and equipment, net $ 10,861 $ 5,082 $ 15,943</t>
  </si>
  <si>
    <t>Quarterly Results of Operations (Unaudited) (Tables)</t>
  </si>
  <si>
    <t>Schedule of Quarterly Financial Information</t>
  </si>
  <si>
    <t>A summary of the unaudited results of operations for the year ended December 31 is as follows: 2018 First Quarter Second Quarter Third Quarter Fourth Quarter Revenue HBB $ 125,414 $ 135,869 $ 172,464 $ 200,024 KC 22,100 22,762 25,884 42,723 Eliminations (881 ) (690 ) (1,447 ) (1,043 ) 146,633 157,941 196,901 241,704 Gross profit 37,793 40,853 50,351 60,015 Operating profit (loss) HBB 3,993 4,399 13,446 17,731 KC (4,304 ) (3,834 ) (2,407 ) 3,229 Eliminations (26 ) 28 (36 ) 100 (337 ) 593 11,003 21,060 Net income (loss) (418 ) (874 ) 8,044 15,032 Basic earnings (loss) per share $ (0.03 ) $ (0.06 ) $ 0.59 $ 1.10 Diluted earnings (loss) per share $ (0.03 ) $ (0.06 ) $ 0.59 $ 1.09 2017 First Quarter Second Quarter Third Quarter Fourth Quarter Revenue HBB $ 114,154 $ 127,574 $ 153,592 $ 219,751 KC 26,665 25,868 28,644 47,343 Eliminations (537 ) (466 ) (523 ) (1,316 ) 140,282 152,976 181,713 265,778 Gross profit (1) 34,577 38,831 48,127 72,286 Operating profit (loss) HBB 782 5,164 9,001 26,540 KC (3,279 ) (3,008 ) (1,581 ) 4,450 Eliminations 59 8 10 (11 ) (2,438 ) 2,164 7,430 30,979 Net income (loss) (1,358 ) 1,239 4,259 13,765 Basic earnings (loss) per share (2) $ (0.10 ) $ 0.09 $ 0.31 $ 1.01 Diluted earnings (loss) per share (2) $ (0.10 ) $ 0.09 $ 0.31 $ 1.01 (1) The significant increase in gross profit in the fourth quarters of 2018 and 2017 compared with the prior quarters of 2018 and 2017 is primarily due to the seasonal nature of our businesses. (2) As a result of the distribution of one share of Hamilton Beach Brands Holding Company Class A Common and one share of Hamilton Beach Brands Holding Company Class B Common for each share of NACCO Class A or NACCO Class B common stock, the earnings per share amounts for the Company for periods prior to the spin-off have been calculated based upon the number of shares distributed in the spin-off.</t>
  </si>
  <si>
    <t>Principles of Consolidation and Nature of Operations (Details)</t>
  </si>
  <si>
    <t>Sep. 29, 2017shares</t>
  </si>
  <si>
    <t>Class of Stock [Line Items]</t>
  </si>
  <si>
    <t>Common stock issued during period (in shares)</t>
  </si>
  <si>
    <t>Significant Accounting Policies Significant Accounting Policies (Accounts Receivable) (Details)</t>
  </si>
  <si>
    <t>Consolidated net accounts receivable | Customer Concentration Risk | Five largest customers | HBB</t>
  </si>
  <si>
    <t>Revenue, Major Customer [Line Items]</t>
  </si>
  <si>
    <t>Concentration risk (percent)</t>
  </si>
  <si>
    <t>51.00%</t>
  </si>
  <si>
    <t>62.00%</t>
  </si>
  <si>
    <t>Significant Accounting Policies Significant Accounting Policies (Transfer of Financial Assets) (Details) - USD ($) $ in Millions</t>
  </si>
  <si>
    <t>Accounts receivable derecognized</t>
  </si>
  <si>
    <t>Significant Accounting Policies Significant Accounting Policies (Property, Plant and Equipment, Net) (Details)</t>
  </si>
  <si>
    <t>Buildings</t>
  </si>
  <si>
    <t>Property, Plant and Equipment [Line Items]</t>
  </si>
  <si>
    <t>Useful life</t>
  </si>
  <si>
    <t>40 years</t>
  </si>
  <si>
    <t>Machinery | Minimum</t>
  </si>
  <si>
    <t>3 years</t>
  </si>
  <si>
    <t>Machinery | Maximum</t>
  </si>
  <si>
    <t>7 years</t>
  </si>
  <si>
    <t>Equipment | Minimum</t>
  </si>
  <si>
    <t>Equipment | Maximum</t>
  </si>
  <si>
    <t>Furniture and fixtures | Minimum</t>
  </si>
  <si>
    <t>Furniture and fixtures | Maximum</t>
  </si>
  <si>
    <t>Significant Accounting Policies (Product Development Costs) (Details) - USD ($) $ in Millions</t>
  </si>
  <si>
    <t>Product development costs</t>
  </si>
  <si>
    <t>Significant Accounting Policies Significant Accounting Policies (Share-based Compensation) (Details) - Executive Plan - Performance Shares - USD ($) $ in Millions</t>
  </si>
  <si>
    <t>1 Months Ended</t>
  </si>
  <si>
    <t>Sep. 30, 2017</t>
  </si>
  <si>
    <t>Share-based Compensation Arrangement by Share-based Payment Award [Line Items]</t>
  </si>
  <si>
    <t>Restriction period from retirement date, particpant's death or permanent disability</t>
  </si>
  <si>
    <t>Number of shares issued during the period</t>
  </si>
  <si>
    <t>Restriction Period One</t>
  </si>
  <si>
    <t>Restriction period from award date</t>
  </si>
  <si>
    <t>Restriction Period Two</t>
  </si>
  <si>
    <t>5 years</t>
  </si>
  <si>
    <t>Restriction Period Three</t>
  </si>
  <si>
    <t>10 years</t>
  </si>
  <si>
    <t>Significant Accounting Policies Significant Accounting Policies (Accounting Standards Adopted) (Details) $ in Millions</t>
  </si>
  <si>
    <t>Jan. 01, 2018USD ($)</t>
  </si>
  <si>
    <t>Reclassified from AOCI to retained earnings</t>
  </si>
  <si>
    <t>Inventories (Details) - USD ($) $ in Thousands</t>
  </si>
  <si>
    <t>Sourced inventories - HBB</t>
  </si>
  <si>
    <t>Retail inventories - KC</t>
  </si>
  <si>
    <t>Total inventories</t>
  </si>
  <si>
    <t>Revenue (Details) - USD ($) $ in Thousands</t>
  </si>
  <si>
    <t>Disaggregation of Revenue [Line Items]</t>
  </si>
  <si>
    <t>Products</t>
  </si>
  <si>
    <t>Licensing</t>
  </si>
  <si>
    <t>HBB</t>
  </si>
  <si>
    <t>HBB | Products</t>
  </si>
  <si>
    <t>HBB | Licensing</t>
  </si>
  <si>
    <t>KC</t>
  </si>
  <si>
    <t>KC | Products</t>
  </si>
  <si>
    <t>KC | Licensing</t>
  </si>
  <si>
    <t>Revenue | Customer Concentration Risk | Wal-Mart, Inc. | HBB</t>
  </si>
  <si>
    <t>33.00%</t>
  </si>
  <si>
    <t>32.00%</t>
  </si>
  <si>
    <t>Revenue | Customer Concentration Risk | Amazon.com, Inc. | HBB</t>
  </si>
  <si>
    <t>11.00%</t>
  </si>
  <si>
    <t>12.00%</t>
  </si>
  <si>
    <t>10.00%</t>
  </si>
  <si>
    <t>Revenue | Customer Concentration Risk | Five largest customers | HBB</t>
  </si>
  <si>
    <t>54.00%</t>
  </si>
  <si>
    <t>55.00%</t>
  </si>
  <si>
    <t>Maximum | Electric Appliances</t>
  </si>
  <si>
    <t>Warranty term</t>
  </si>
  <si>
    <t>Maximum | Majority of Other Products</t>
  </si>
  <si>
    <t>Minimum | Majority of Other Products</t>
  </si>
  <si>
    <t>1 year</t>
  </si>
  <si>
    <t>Property, Plant and Equipment, Net (Details) - USD ($) $ in Thousands</t>
  </si>
  <si>
    <t>Property, plant and equipment, at cost</t>
  </si>
  <si>
    <t>Less allowances for depreciation and amortization</t>
  </si>
  <si>
    <t>Depreciation and amortization expense</t>
  </si>
  <si>
    <t>Land</t>
  </si>
  <si>
    <t>Furniture and fixtures</t>
  </si>
  <si>
    <t>Building and improvements</t>
  </si>
  <si>
    <t>Machinery and equipment</t>
  </si>
  <si>
    <t>Construction in progress, including internal use capitalized software</t>
  </si>
  <si>
    <t>Intangible Assets (Details) - USD ($) $ in Thousands</t>
  </si>
  <si>
    <t>Finite-Lived Intangible Assets, Net [Abstract]</t>
  </si>
  <si>
    <t>Net Balance</t>
  </si>
  <si>
    <t>Gross Carrying Amount</t>
  </si>
  <si>
    <t>Accumulated Amortization</t>
  </si>
  <si>
    <t>Expected annual amortization expense, 2019</t>
  </si>
  <si>
    <t>Expected annual amortization expense, 2020</t>
  </si>
  <si>
    <t>Expected annual amortization expense, 2021</t>
  </si>
  <si>
    <t>Expected annual amortization expense, 2022</t>
  </si>
  <si>
    <t>Expected annual amortization expense, 2023</t>
  </si>
  <si>
    <t>Intangible assets, weighted average amortization period</t>
  </si>
  <si>
    <t>8 years 10 months 24 days</t>
  </si>
  <si>
    <t>HBB | Customer relationships</t>
  </si>
  <si>
    <t>HBB | Trademarks</t>
  </si>
  <si>
    <t>HBB | Other intangibles</t>
  </si>
  <si>
    <t>Current and Long-Term Financing (Debt Schedule) (Details) - USD ($) $ in Thousands</t>
  </si>
  <si>
    <t>Debt Instrument [Line Items]</t>
  </si>
  <si>
    <t>Total debt outstanding</t>
  </si>
  <si>
    <t>Long-term portion of borrowings outstanding</t>
  </si>
  <si>
    <t>Total available borrowings, net of limitations, under revolving credit agreements</t>
  </si>
  <si>
    <t>Unused revolving credit agreements</t>
  </si>
  <si>
    <t>Total outstanding borrowings</t>
  </si>
  <si>
    <t>Other debt</t>
  </si>
  <si>
    <t>Current portion of borrowings outstanding</t>
  </si>
  <si>
    <t>Current portion and long-term portion of borrowings outstanding</t>
  </si>
  <si>
    <t>Weighted average stated interest rate on total borrowings</t>
  </si>
  <si>
    <t>4.12%</t>
  </si>
  <si>
    <t>3.82%</t>
  </si>
  <si>
    <t>Weighted average effective interest rate on total borrowings (including interest rate swap agreements)</t>
  </si>
  <si>
    <t>3.45%</t>
  </si>
  <si>
    <t>3.83%</t>
  </si>
  <si>
    <t>Current and Long-Term Financing (Narrative) (Details)</t>
  </si>
  <si>
    <t>Dec. 31, 2018USD ($)</t>
  </si>
  <si>
    <t>Dec. 31, 2017USD ($)</t>
  </si>
  <si>
    <t>Dec. 31, 2016USD ($)</t>
  </si>
  <si>
    <t>Line of Credit Facility [Line Items]</t>
  </si>
  <si>
    <t>Interest paid</t>
  </si>
  <si>
    <t>Interest capitalized</t>
  </si>
  <si>
    <t>Assets held as collateral</t>
  </si>
  <si>
    <t xml:space="preserve"> </t>
  </si>
  <si>
    <t>Line of credit facility, maximum borrowing capacity</t>
  </si>
  <si>
    <t>Line of credit facility, unused capacity, commitment fee percentage</t>
  </si>
  <si>
    <t>0.25%</t>
  </si>
  <si>
    <t>Dividend restriction from closing date</t>
  </si>
  <si>
    <t>Dividend restriction period following closing date of credit facility</t>
  </si>
  <si>
    <t>30 days</t>
  </si>
  <si>
    <t>Dividend restriction credit facility excess availability requirement</t>
  </si>
  <si>
    <t>Dividend restriction credit facility excess availability requirement as defined within the agreement</t>
  </si>
  <si>
    <t>HBB | Base Rate | US Dollar</t>
  </si>
  <si>
    <t>Basis spread on variable rate</t>
  </si>
  <si>
    <t>0.00%</t>
  </si>
  <si>
    <t>HBB | Base Rate | Canadian Dollar</t>
  </si>
  <si>
    <t>HBB | LIBOR Rate | US Dollar</t>
  </si>
  <si>
    <t>1.75%</t>
  </si>
  <si>
    <t>HBB | LIBOR Rate | Canadian Dollar</t>
  </si>
  <si>
    <t>12 months</t>
  </si>
  <si>
    <t>Dividend restriction from closing date including minimum fixed charge coverage ratio</t>
  </si>
  <si>
    <t>Debt instrument, minimum fixed charge coverage ratio</t>
  </si>
  <si>
    <t>KC | Base Rate</t>
  </si>
  <si>
    <t>0.75%</t>
  </si>
  <si>
    <t>KC | LIBOR Rate</t>
  </si>
  <si>
    <t>Operating Segments | HBB</t>
  </si>
  <si>
    <t>Operating Segments | KC</t>
  </si>
  <si>
    <t>Derivative Financial Instruments (Narrative) (Details) $ in Millions</t>
  </si>
  <si>
    <t>Dec. 31, 2018CAD ($)</t>
  </si>
  <si>
    <t>Dec. 31, 2017CAD ($)</t>
  </si>
  <si>
    <t>Foreign currency exchange contracts</t>
  </si>
  <si>
    <t>Derivative [Line Items]</t>
  </si>
  <si>
    <t>Notional amount of foreign currency derivatives (in CAD)</t>
  </si>
  <si>
    <t>Net receivable approximated by fair value of contracts</t>
  </si>
  <si>
    <t>Interest rate swap agreements | HBB</t>
  </si>
  <si>
    <t>Interest rate swap agreement net receivable</t>
  </si>
  <si>
    <t>Derivative Financial Instruments (Schedule of Interest Rate Derivatives) (Details) - HBB - USD ($)</t>
  </si>
  <si>
    <t>Interest Rate Swaps, Extending to January 2020</t>
  </si>
  <si>
    <t>Notional Amount</t>
  </si>
  <si>
    <t>Average Fixed Rate</t>
  </si>
  <si>
    <t>1.40%</t>
  </si>
  <si>
    <t>Interest Rate Swaps, Extending to January 2024</t>
  </si>
  <si>
    <t>1.60%</t>
  </si>
  <si>
    <t>Delayed Start Interest Rate Swaps, Extending to January 2024</t>
  </si>
  <si>
    <t>1.70%</t>
  </si>
  <si>
    <t>Derivative Financial Instruments (Fair Value of Derivative Instruments as Recorded in Consolidated Balance Sheets) (Details) - USD ($) $ in Thousands</t>
  </si>
  <si>
    <t>Derivatives, Fair Value [Line Items]</t>
  </si>
  <si>
    <t>Total derivatives, asset derivatives</t>
  </si>
  <si>
    <t>Total derivatives, liability derivatives</t>
  </si>
  <si>
    <t>Designated as hedging instrument | Prepaid expenses and other current assets</t>
  </si>
  <si>
    <t>Interest rate swap agreements, asset derivatives</t>
  </si>
  <si>
    <t>Foreign currency exchange contracts, asset derivatives</t>
  </si>
  <si>
    <t>Designated as hedging instrument | Other current liabilities</t>
  </si>
  <si>
    <t>Interest rate swap agreements, liability derivatives</t>
  </si>
  <si>
    <t>Foreign currency exchange contracts, liability derivatives</t>
  </si>
  <si>
    <t>Designated as hedging instrument | Other non-current assets</t>
  </si>
  <si>
    <t>Designated as hedging instrument | Other long-term liabilities</t>
  </si>
  <si>
    <t>Fair Value Disclosure (Details) - Revolving credit agreements - USD ($) $ in Millions</t>
  </si>
  <si>
    <t>Fair value</t>
  </si>
  <si>
    <t>Carrying value</t>
  </si>
  <si>
    <t>Leasing Arrangements (Details) - USD ($) $ in Thousands</t>
  </si>
  <si>
    <t>Operating Leases</t>
  </si>
  <si>
    <t>Subsequent to 2023</t>
  </si>
  <si>
    <t>Total minimum lease payments</t>
  </si>
  <si>
    <t>Rental expense for all operating leases</t>
  </si>
  <si>
    <t>Contingencies (Details) - USD ($) $ in Millions</t>
  </si>
  <si>
    <t>Accrued undiscounted obligations for environmental investigation and remediation activities</t>
  </si>
  <si>
    <t>Stockholders' Equity and Earnings Per Share Stockholders' Equity and Earnings Per Share (Narrative) (Details)</t>
  </si>
  <si>
    <t>Dec. 31, 2018voteshares</t>
  </si>
  <si>
    <t>May 15, 2018shares</t>
  </si>
  <si>
    <t>Dec. 31, 2017shares</t>
  </si>
  <si>
    <t>Number of votes | vote</t>
  </si>
  <si>
    <t>Class B Common converted to Class A Common (in shares) | shares</t>
  </si>
  <si>
    <t>Stock Repurchase Program | Class A Common Stock</t>
  </si>
  <si>
    <t>Approved repurchase amount (up to) (in shares) | shares</t>
  </si>
  <si>
    <t>Stockholders' Equity and Earnings Per Share (Reclassification out of AOCI) (Details) - USD ($) $ in Thousands</t>
  </si>
  <si>
    <t>3 Months Ended</t>
  </si>
  <si>
    <t>Sep. 30, 2018</t>
  </si>
  <si>
    <t>Mar. 31, 2018</t>
  </si>
  <si>
    <t>Jun. 30, 2017</t>
  </si>
  <si>
    <t>Mar. 31, 2017</t>
  </si>
  <si>
    <t>Reclassification Adjustment out of Accumulated Other Comprehensive Income [Line Items]</t>
  </si>
  <si>
    <t>Income tax benefit</t>
  </si>
  <si>
    <t>Loss (gain) on cash flow hedging</t>
  </si>
  <si>
    <t>Total reclassifications for the period</t>
  </si>
  <si>
    <t>Pension plan</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currency exchange contracts</t>
  </si>
  <si>
    <t>Reclassification out of accumulated other comprehensive income | Loss (gain) on cash flow hedging | Interest rate contract</t>
  </si>
  <si>
    <t>Reclassification out of accumulated other comprehensive income | Pension plan</t>
  </si>
  <si>
    <t>Reclassification out of accumulated other comprehensive income | Actuarial loss</t>
  </si>
  <si>
    <t>Stockholders' Equity and Earnings Per Share (Weighted Average Number of Shares Outstanding Reconciliation) (Details) - $ / shares shares in Thousands</t>
  </si>
  <si>
    <t>Dilutive effect of share-based compensation awards (in shares)</t>
  </si>
  <si>
    <t>Basic and diluted earnings per share (in dollars per share)</t>
  </si>
  <si>
    <t>Income Taxes (Income Before Income Taxes and Provision for Income Taxes) (Details) - USD ($) $ in Thousands</t>
  </si>
  <si>
    <t>Domestic</t>
  </si>
  <si>
    <t>Foreign</t>
  </si>
  <si>
    <t>Current income tax provision:</t>
  </si>
  <si>
    <t>Federal</t>
  </si>
  <si>
    <t>State</t>
  </si>
  <si>
    <t>Total current</t>
  </si>
  <si>
    <t>Deferred income tax provision (benefit):</t>
  </si>
  <si>
    <t>Total deferred</t>
  </si>
  <si>
    <t>Income Taxes (Textual) (Details) - USD ($)</t>
  </si>
  <si>
    <t>Income Tax Contingency [Line Items]</t>
  </si>
  <si>
    <t>Income tax refunds</t>
  </si>
  <si>
    <t>Tax Cuts and Jobs Act of 2017, provisional income tax charge</t>
  </si>
  <si>
    <t>Provisional income tax change for remeasurement of deferred tax balances</t>
  </si>
  <si>
    <t>Provisional income tax charge related to nondeductible executive compensation expense</t>
  </si>
  <si>
    <t>Provisional income tax change related to deemed repatriation of foreign earnings, net</t>
  </si>
  <si>
    <t>Provisional income tax change related to deemed repatriation of foreign earnings</t>
  </si>
  <si>
    <t>Permanent items</t>
  </si>
  <si>
    <t>Undistributed Earnings of Foreign Subsidiaries</t>
  </si>
  <si>
    <t>Income tax payments</t>
  </si>
  <si>
    <t>Foreign and State</t>
  </si>
  <si>
    <t>Income Taxes (Reconciliation of the Federal Statutory and Effective Income Tax Rate) (Details) - USD ($) $ in Thousands</t>
  </si>
  <si>
    <t>Statutory taxes at 21.0% (35.0% in 2017 and prior)</t>
  </si>
  <si>
    <t>State and local income taxes</t>
  </si>
  <si>
    <t>Other non-deductible expenses</t>
  </si>
  <si>
    <t>Credits</t>
  </si>
  <si>
    <t>Valuation allowances</t>
  </si>
  <si>
    <t>Provisional effect of the Tax Act</t>
  </si>
  <si>
    <t>Non-deductible spin-related costs</t>
  </si>
  <si>
    <t>Other, net</t>
  </si>
  <si>
    <t>Effective income tax rate</t>
  </si>
  <si>
    <t>22.30%</t>
  </si>
  <si>
    <t>50.40%</t>
  </si>
  <si>
    <t>36.40%</t>
  </si>
  <si>
    <t>Statutory tax rate</t>
  </si>
  <si>
    <t>21.00%</t>
  </si>
  <si>
    <t>35.00%</t>
  </si>
  <si>
    <t>Income Taxes (Summary of the Total Deferred Tax Assets and Liabilities) (Details) - USD ($) $ in Thousands</t>
  </si>
  <si>
    <t>Deferred tax assets</t>
  </si>
  <si>
    <t>Tax carryforwards</t>
  </si>
  <si>
    <t>Accrued expenses and reserves</t>
  </si>
  <si>
    <t>Other employee benefits</t>
  </si>
  <si>
    <t>Total deferred tax assets</t>
  </si>
  <si>
    <t>Less: Valuation allowance</t>
  </si>
  <si>
    <t>Deferred tax assets, net of valuation allowance</t>
  </si>
  <si>
    <t>Deferred tax liabilities</t>
  </si>
  <si>
    <t>Accrued pension benefits</t>
  </si>
  <si>
    <t>Total deferred tax liabilities</t>
  </si>
  <si>
    <t>Net deferred tax asset</t>
  </si>
  <si>
    <t>Income Taxes (Summary of Operating Loss Carryforwards and Tax Credit Carryforwards) (Details) - USD ($) $ in Thousands</t>
  </si>
  <si>
    <t>Operating Loss Carryforwards [Line Items]</t>
  </si>
  <si>
    <t>Net deferred tax asset, net operating loss</t>
  </si>
  <si>
    <t>Net deferred tax asset, state losses</t>
  </si>
  <si>
    <t>Total net deferred tax asset</t>
  </si>
  <si>
    <t>Valuation allowance, state losses</t>
  </si>
  <si>
    <t>Total valuation allowance</t>
  </si>
  <si>
    <t>Foreign tax authority</t>
  </si>
  <si>
    <t>Valuation allowance, net operating loss</t>
  </si>
  <si>
    <t>State and local jurisdiction</t>
  </si>
  <si>
    <t>Income Taxes (Gross Unrecognized Tax Benefits) (Details) - USD ($) $ in Thousands</t>
  </si>
  <si>
    <t>Reconciliation of Unrecognized Tax Benefits [Roll Forward]</t>
  </si>
  <si>
    <t>Balance at beginning of period</t>
  </si>
  <si>
    <t>Additions based on tax positions related to prior years</t>
  </si>
  <si>
    <t>Additions based on tax positions related to the current year</t>
  </si>
  <si>
    <t>Reductions due to settlements with taxing authorities</t>
  </si>
  <si>
    <t>Balance at end of period</t>
  </si>
  <si>
    <t>Retirement Benefit Plans (Assumptions Used in Accounting for Defined Benefit Plans) (Details)</t>
  </si>
  <si>
    <t>U.S. Plan</t>
  </si>
  <si>
    <t>Defined Benefit Plan Disclosure [Line Items]</t>
  </si>
  <si>
    <t>Discount rate for pension benefit obligation</t>
  </si>
  <si>
    <t>4.00%</t>
  </si>
  <si>
    <t>3.30%</t>
  </si>
  <si>
    <t>3.60%</t>
  </si>
  <si>
    <t>Discount rate for net periodic benefit cost</t>
  </si>
  <si>
    <t>3.70%</t>
  </si>
  <si>
    <t>Expected long-term rate of return on assets for net periodic benefit income</t>
  </si>
  <si>
    <t>7.50%</t>
  </si>
  <si>
    <t>Non-U.S. Plan</t>
  </si>
  <si>
    <t>3.50%</t>
  </si>
  <si>
    <t>3.25%</t>
  </si>
  <si>
    <t>3.75%</t>
  </si>
  <si>
    <t>5.50%</t>
  </si>
  <si>
    <t>Retirement Benefit Plans (Net Periodic Pension Expense) (Details) - USD ($) $ in Thousands</t>
  </si>
  <si>
    <t>Interest cost</t>
  </si>
  <si>
    <t>Expected return on plan assets</t>
  </si>
  <si>
    <t>Amortization of actuarial loss</t>
  </si>
  <si>
    <t>Net periodic pension loss (income)</t>
  </si>
  <si>
    <t>Retirement Benefit Plans (Other Changes in Plan Assets and Benefit Obligations Recognized in Other Comprehensive Income (Loss)) (Details) - USD ($) $ in Thousands</t>
  </si>
  <si>
    <t>Current year actuarial loss</t>
  </si>
  <si>
    <t>Total recognized in other comprehensive loss</t>
  </si>
  <si>
    <t>Retirement Benefit Plans (Obligation and Funded Status) (Details) - USD ($) $ in Thousands</t>
  </si>
  <si>
    <t>Change in benefit obligation</t>
  </si>
  <si>
    <t>Projected benefit obligation at beginning of year</t>
  </si>
  <si>
    <t>Actuarial (gain) loss</t>
  </si>
  <si>
    <t>Benefits paid</t>
  </si>
  <si>
    <t>Foreign currency exchange rate changes</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balance sheets consist of:</t>
  </si>
  <si>
    <t>Non-current assets</t>
  </si>
  <si>
    <t>Components of accumulated other comprehensive loss consist of:</t>
  </si>
  <si>
    <t>Actuarial loss</t>
  </si>
  <si>
    <t>Deferred taxes and other</t>
  </si>
  <si>
    <t>Accumulated other comprehensive (loss) income</t>
  </si>
  <si>
    <t>Retirement Benefit Plans (Narrative) (Details) - USD ($) $ in Millions</t>
  </si>
  <si>
    <t>Actuarial loss included in accumulated other comprehensive income (loss) expected to be recognized in net periodic benefit cost, before tax</t>
  </si>
  <si>
    <t>Defined contribution plan, total costs</t>
  </si>
  <si>
    <t>Retirement Benefit Plans (Schedule of Expected Benefit Payments) (Details) $ in Millions</t>
  </si>
  <si>
    <t>2024 - 2028</t>
  </si>
  <si>
    <t>Retirement Benefit Plans (Actual Allocation Percentage and Target Allocation Percentage for the U.S. Pension Plan Assets) (Details)</t>
  </si>
  <si>
    <t>U.S. Plan | U.S. equity securities</t>
  </si>
  <si>
    <t>Actual allocation</t>
  </si>
  <si>
    <t>43.80%</t>
  </si>
  <si>
    <t>45.80%</t>
  </si>
  <si>
    <t>U.S. Plan | Non-U.S. equity securities</t>
  </si>
  <si>
    <t>19.30%</t>
  </si>
  <si>
    <t>20.50%</t>
  </si>
  <si>
    <t>U.S. Plan | Fixed income securities</t>
  </si>
  <si>
    <t>32.90%</t>
  </si>
  <si>
    <t>U.S. Plan | Money market</t>
  </si>
  <si>
    <t>0.50%</t>
  </si>
  <si>
    <t>0.80%</t>
  </si>
  <si>
    <t>U.S. Plan | Minimum | U.S. equity securities</t>
  </si>
  <si>
    <t>Target allocations range</t>
  </si>
  <si>
    <t>U.S. Plan | Minimum | Non-U.S. equity securities</t>
  </si>
  <si>
    <t>U.S. Plan | Minimum | Fixed income securities</t>
  </si>
  <si>
    <t>U.S. Plan | Minimum | Money market</t>
  </si>
  <si>
    <t>U.S. Plan | Maximum | U.S. equity securities</t>
  </si>
  <si>
    <t>U.S. Plan | Maximum | Non-U.S. equity securities</t>
  </si>
  <si>
    <t>U.S. Plan | Maximum | Fixed income securities</t>
  </si>
  <si>
    <t>U.S. Plan | Maximum | Money market</t>
  </si>
  <si>
    <t>Non-U.S. Plan | Fixed income securities</t>
  </si>
  <si>
    <t>40.60%</t>
  </si>
  <si>
    <t>32.10%</t>
  </si>
  <si>
    <t>Non-U.S. Plan | Canadian equity securities</t>
  </si>
  <si>
    <t>29.50%</t>
  </si>
  <si>
    <t>33.60%</t>
  </si>
  <si>
    <t>Non-U.S. Plan | Non-Canadian equity securities</t>
  </si>
  <si>
    <t>29.90%</t>
  </si>
  <si>
    <t>34.30%</t>
  </si>
  <si>
    <t>Non-U.S. Plan | Cash and cash equivalents</t>
  </si>
  <si>
    <t>Non-U.S. Plan | Minimum | Fixed income securities</t>
  </si>
  <si>
    <t>Non-U.S. Plan | Minimum | Canadian equity securities</t>
  </si>
  <si>
    <t>Non-U.S. Plan | Minimum | Non-Canadian equity securities</t>
  </si>
  <si>
    <t>Non-U.S. Plan | Minimum | Cash and cash equivalents</t>
  </si>
  <si>
    <t>Non-U.S. Plan | Maximum | Fixed income securities</t>
  </si>
  <si>
    <t>Non-U.S. Plan | Maximum | Canadian equity securities</t>
  </si>
  <si>
    <t>Non-U.S. Plan | Maximum | Non-Canadian equity securities</t>
  </si>
  <si>
    <t>Non-U.S. Plan | Maximum | Cash and cash equivalents</t>
  </si>
  <si>
    <t>Retirement Benefit Plans (Fair Value Hierarchy) (Details) - USD ($) $ in Thousands</t>
  </si>
  <si>
    <t>Fair value of each major category of U.S. plan assets</t>
  </si>
  <si>
    <t>Non-U.S. Plan | U.S. equity securities</t>
  </si>
  <si>
    <t>Non-U.S. Plan | Non-U.S. equity securities</t>
  </si>
  <si>
    <t>Non-U.S. Plan | Money market</t>
  </si>
  <si>
    <t>Business Segments (Statements of Operations) (Details) - USD ($) $ in Thousands</t>
  </si>
  <si>
    <t>Segment Reporting Information [Line Items]</t>
  </si>
  <si>
    <t>Operating profit (loss)</t>
  </si>
  <si>
    <t>Eliminations</t>
  </si>
  <si>
    <t>Business Segments (Balance Sheets) (Details) - USD ($) $ in Thousands</t>
  </si>
  <si>
    <t>Total assets</t>
  </si>
  <si>
    <t>Capital expenditures, excluding acquisitions of business</t>
  </si>
  <si>
    <t>Not allocated</t>
  </si>
  <si>
    <t>Business Segments (Data by Geographic Region) (Details) - USD ($) $ in Thousands</t>
  </si>
  <si>
    <t>Revenues from External Customers and Long-Lived Assets [Line Items]</t>
  </si>
  <si>
    <t>Revenues</t>
  </si>
  <si>
    <t>U.S.</t>
  </si>
  <si>
    <t>Quarterly Results of Operations (Unaudited) (Details) - USD ($) $ / shares in Units, $ in Thousands</t>
  </si>
  <si>
    <t>Basic earnings (loss) per share (in dollars per share)</t>
  </si>
  <si>
    <t>Diluted earnings (loss) per share (in dollars per share)</t>
  </si>
  <si>
    <t>Related Party Transactions (Details) - USD ($) $ in Millions</t>
  </si>
  <si>
    <t>9 Months Ended</t>
  </si>
  <si>
    <t>NACCO</t>
  </si>
  <si>
    <t>Related Party Transaction [Line Items]</t>
  </si>
  <si>
    <t>Management fees</t>
  </si>
  <si>
    <t>Schedule II - Valuation and Qualifying Accounts (Details) - USD ($) $ in Thousands</t>
  </si>
  <si>
    <t>Allowance for doubtful accounts</t>
  </si>
  <si>
    <t>Valuation allowances and reserves [Roll Forward]</t>
  </si>
  <si>
    <t>Balance at Beginning of Period</t>
  </si>
  <si>
    <t>Charged to Costs and Expenses</t>
  </si>
  <si>
    <t>Charged to Other Accounts</t>
  </si>
  <si>
    <t>Deductions</t>
  </si>
  <si>
    <t>Balance at End of Period</t>
  </si>
  <si>
    <t>Allowance for discounts, adjustments and returns</t>
  </si>
  <si>
    <t>Deferred tax valuation allow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916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7</v>
      </c>
    </row>
    <row r="17" spans="1:4">
      <c r="A17" s="4" t="s">
        <v>27</v>
      </c>
      <c r="B17" s="4" t="s">
        <v>28</v>
      </c>
    </row>
    <row r="18" spans="1:4">
      <c r="A18" s="4" t="s">
        <v>29</v>
      </c>
      <c r="B18" s="4" t="s">
        <v>28</v>
      </c>
    </row>
    <row r="19" spans="1:4">
      <c r="A19" s="4" t="s">
        <v>30</v>
      </c>
      <c r="B19" s="4" t="s">
        <v>31</v>
      </c>
    </row>
    <row r="20" spans="1:4">
      <c r="A20" s="4" t="s">
        <v>32</v>
      </c>
      <c r="D20" s="6" t="n">
        <v>200368889</v>
      </c>
    </row>
    <row r="21" spans="1:4">
      <c r="A21" s="4" t="s">
        <v>33</v>
      </c>
    </row>
    <row r="22" spans="1:4">
      <c r="A22" s="3" t="s">
        <v>5</v>
      </c>
    </row>
    <row r="23" spans="1:4">
      <c r="A23" s="4" t="s">
        <v>34</v>
      </c>
      <c r="C23" s="5" t="n">
        <v>9426344</v>
      </c>
    </row>
    <row r="24" spans="1:4">
      <c r="A24" s="4" t="s">
        <v>35</v>
      </c>
    </row>
    <row r="25" spans="1:4">
      <c r="A25" s="3" t="s">
        <v>5</v>
      </c>
    </row>
    <row r="26" spans="1:4">
      <c r="A26" s="4" t="s">
        <v>34</v>
      </c>
      <c r="C26" s="5" t="n">
        <v>441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73</v>
      </c>
    </row>
    <row r="4" spans="1:2">
      <c r="A4" s="4" t="s">
        <v>74</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743179</v>
      </c>
      <c r="C4" s="6" t="n">
        <v>740749</v>
      </c>
      <c r="D4" s="6" t="n">
        <v>745357</v>
      </c>
    </row>
    <row r="5" spans="1:4">
      <c r="A5" s="4" t="s">
        <v>41</v>
      </c>
      <c r="B5" s="5" t="n">
        <v>554167</v>
      </c>
      <c r="C5" s="5" t="n">
        <v>546928</v>
      </c>
      <c r="D5" s="5" t="n">
        <v>551586</v>
      </c>
    </row>
    <row r="6" spans="1:4">
      <c r="A6" s="4" t="s">
        <v>42</v>
      </c>
      <c r="B6" s="5" t="n">
        <v>189012</v>
      </c>
      <c r="C6" s="5" t="n">
        <v>193821</v>
      </c>
      <c r="D6" s="5" t="n">
        <v>193771</v>
      </c>
    </row>
    <row r="7" spans="1:4">
      <c r="A7" s="4" t="s">
        <v>43</v>
      </c>
      <c r="B7" s="5" t="n">
        <v>155312</v>
      </c>
      <c r="C7" s="5" t="n">
        <v>154305</v>
      </c>
      <c r="D7" s="5" t="n">
        <v>149016</v>
      </c>
    </row>
    <row r="8" spans="1:4">
      <c r="A8" s="4" t="s">
        <v>44</v>
      </c>
      <c r="B8" s="5" t="n">
        <v>1381</v>
      </c>
      <c r="C8" s="5" t="n">
        <v>1381</v>
      </c>
      <c r="D8" s="5" t="n">
        <v>1381</v>
      </c>
    </row>
    <row r="9" spans="1:4">
      <c r="A9" s="4" t="s">
        <v>45</v>
      </c>
      <c r="B9" s="5" t="n">
        <v>32319</v>
      </c>
      <c r="C9" s="5" t="n">
        <v>38135</v>
      </c>
      <c r="D9" s="5" t="n">
        <v>43374</v>
      </c>
    </row>
    <row r="10" spans="1:4">
      <c r="A10" s="4" t="s">
        <v>46</v>
      </c>
      <c r="B10" s="5" t="n">
        <v>3277</v>
      </c>
      <c r="C10" s="5" t="n">
        <v>1830</v>
      </c>
      <c r="D10" s="5" t="n">
        <v>1374</v>
      </c>
    </row>
    <row r="11" spans="1:4">
      <c r="A11" s="4" t="s">
        <v>47</v>
      </c>
      <c r="B11" s="5" t="n">
        <v>1013</v>
      </c>
      <c r="C11" s="5" t="n">
        <v>228</v>
      </c>
      <c r="D11" s="5" t="n">
        <v>837</v>
      </c>
    </row>
    <row r="12" spans="1:4">
      <c r="A12" s="4" t="s">
        <v>48</v>
      </c>
      <c r="B12" s="5" t="n">
        <v>28029</v>
      </c>
      <c r="C12" s="5" t="n">
        <v>36077</v>
      </c>
      <c r="D12" s="5" t="n">
        <v>41163</v>
      </c>
    </row>
    <row r="13" spans="1:4">
      <c r="A13" s="4" t="s">
        <v>49</v>
      </c>
      <c r="B13" s="5" t="n">
        <v>6245</v>
      </c>
      <c r="C13" s="5" t="n">
        <v>18172</v>
      </c>
      <c r="D13" s="5" t="n">
        <v>14984</v>
      </c>
    </row>
    <row r="14" spans="1:4">
      <c r="A14" s="4" t="s">
        <v>50</v>
      </c>
      <c r="B14" s="6" t="n">
        <v>21784</v>
      </c>
      <c r="C14" s="6" t="n">
        <v>17905</v>
      </c>
      <c r="D14" s="6" t="n">
        <v>26179</v>
      </c>
    </row>
    <row r="15" spans="1:4">
      <c r="A15" s="4" t="s">
        <v>51</v>
      </c>
      <c r="B15" s="7" t="n">
        <v>1.59</v>
      </c>
      <c r="C15" s="7" t="n">
        <v>1.31</v>
      </c>
      <c r="D15" s="7" t="n">
        <v>1.91</v>
      </c>
    </row>
    <row r="16" spans="1:4">
      <c r="A16" s="4" t="s">
        <v>52</v>
      </c>
      <c r="B16" s="5" t="n">
        <v>13699</v>
      </c>
      <c r="C16" s="5" t="n">
        <v>13673</v>
      </c>
      <c r="D16" s="5" t="n">
        <v>13673</v>
      </c>
    </row>
    <row r="17" spans="1:4">
      <c r="A17" s="4" t="s">
        <v>53</v>
      </c>
      <c r="B17" s="5" t="n">
        <v>13731</v>
      </c>
      <c r="C17" s="5" t="n">
        <v>13685</v>
      </c>
      <c r="D17" s="5" t="n">
        <v>136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1</v>
      </c>
    </row>
    <row r="4" spans="1:2">
      <c r="A4" s="4" t="s">
        <v>221</v>
      </c>
      <c r="B4" s="4" t="s">
        <v>222</v>
      </c>
    </row>
    <row r="5" spans="1:2">
      <c r="A5" s="4" t="s">
        <v>137</v>
      </c>
      <c r="B5" s="4" t="s">
        <v>223</v>
      </c>
    </row>
    <row r="6" spans="1:2">
      <c r="A6" s="4" t="s">
        <v>224</v>
      </c>
      <c r="B6" s="4" t="s">
        <v>225</v>
      </c>
    </row>
    <row r="7" spans="1:2">
      <c r="A7" s="4" t="s">
        <v>226</v>
      </c>
      <c r="B7" s="4" t="s">
        <v>227</v>
      </c>
    </row>
    <row r="8" spans="1:2">
      <c r="A8" s="4" t="s">
        <v>74</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02</v>
      </c>
      <c r="B18" s="4" t="s">
        <v>247</v>
      </c>
    </row>
    <row r="19" spans="1:2">
      <c r="A19" s="4" t="s">
        <v>248</v>
      </c>
      <c r="B19"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7</v>
      </c>
      <c r="D2" s="2" t="s">
        <v>38</v>
      </c>
    </row>
    <row r="3" spans="1:4">
      <c r="A3" s="3" t="s">
        <v>55</v>
      </c>
    </row>
    <row r="4" spans="1:4">
      <c r="A4" s="4" t="s">
        <v>50</v>
      </c>
      <c r="B4" s="6" t="n">
        <v>21784</v>
      </c>
      <c r="C4" s="6" t="n">
        <v>17905</v>
      </c>
      <c r="D4" s="6" t="n">
        <v>26179</v>
      </c>
    </row>
    <row r="5" spans="1:4">
      <c r="A5" s="4" t="s">
        <v>56</v>
      </c>
      <c r="B5" s="5" t="n">
        <v>-159</v>
      </c>
      <c r="C5" s="5" t="n">
        <v>689</v>
      </c>
      <c r="D5" s="5" t="n">
        <v>-2078</v>
      </c>
    </row>
    <row r="6" spans="1:4">
      <c r="A6" s="4" t="s">
        <v>57</v>
      </c>
      <c r="B6" s="5" t="n">
        <v>-1006</v>
      </c>
      <c r="C6" s="5" t="n">
        <v>0</v>
      </c>
      <c r="D6" s="5" t="n">
        <v>0</v>
      </c>
    </row>
    <row r="7" spans="1:4">
      <c r="A7" s="4" t="s">
        <v>58</v>
      </c>
      <c r="B7" s="5" t="n">
        <v>244</v>
      </c>
      <c r="C7" s="5" t="n">
        <v>-749</v>
      </c>
      <c r="D7" s="5" t="n">
        <v>168</v>
      </c>
    </row>
    <row r="8" spans="1:4">
      <c r="A8" s="4" t="s">
        <v>59</v>
      </c>
      <c r="B8" s="5" t="n">
        <v>153</v>
      </c>
      <c r="C8" s="5" t="n">
        <v>641</v>
      </c>
      <c r="D8" s="5" t="n">
        <v>105</v>
      </c>
    </row>
    <row r="9" spans="1:4">
      <c r="A9" s="4" t="s">
        <v>60</v>
      </c>
      <c r="B9" s="5" t="n">
        <v>-1920</v>
      </c>
      <c r="C9" s="5" t="n">
        <v>1510</v>
      </c>
      <c r="D9" s="5" t="n">
        <v>-385</v>
      </c>
    </row>
    <row r="10" spans="1:4">
      <c r="A10" s="4" t="s">
        <v>61</v>
      </c>
      <c r="B10" s="5" t="n">
        <v>650</v>
      </c>
      <c r="C10" s="5" t="n">
        <v>306</v>
      </c>
      <c r="D10" s="5" t="n">
        <v>313</v>
      </c>
    </row>
    <row r="11" spans="1:4">
      <c r="A11" s="4" t="s">
        <v>62</v>
      </c>
      <c r="B11" s="5" t="n">
        <v>-2038</v>
      </c>
      <c r="C11" s="5" t="n">
        <v>2397</v>
      </c>
      <c r="D11" s="5" t="n">
        <v>-1877</v>
      </c>
    </row>
    <row r="12" spans="1:4">
      <c r="A12" s="4" t="s">
        <v>63</v>
      </c>
      <c r="B12" s="6" t="n">
        <v>19746</v>
      </c>
      <c r="C12" s="6" t="n">
        <v>20302</v>
      </c>
      <c r="D12" s="6" t="n">
        <v>243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79</v>
      </c>
    </row>
    <row r="4" spans="1:2">
      <c r="A4" s="4" t="s">
        <v>229</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7</v>
      </c>
      <c r="D2" s="2" t="s">
        <v>38</v>
      </c>
    </row>
    <row r="3" spans="1:4">
      <c r="A3" s="3" t="s">
        <v>55</v>
      </c>
    </row>
    <row r="4" spans="1:4">
      <c r="A4" s="4" t="s">
        <v>65</v>
      </c>
      <c r="B4" s="6" t="n">
        <v>83</v>
      </c>
    </row>
    <row r="5" spans="1:4">
      <c r="A5" s="4" t="s">
        <v>66</v>
      </c>
      <c r="B5" s="5" t="n">
        <v>74</v>
      </c>
      <c r="C5" s="6" t="n">
        <v>-293</v>
      </c>
      <c r="D5" s="6" t="n">
        <v>152</v>
      </c>
    </row>
    <row r="6" spans="1:4">
      <c r="A6" s="4" t="s">
        <v>67</v>
      </c>
      <c r="B6" s="5" t="n">
        <v>-60</v>
      </c>
      <c r="C6" s="5" t="n">
        <v>-275</v>
      </c>
      <c r="D6" s="5" t="n">
        <v>-67</v>
      </c>
    </row>
    <row r="7" spans="1:4">
      <c r="A7" s="4" t="s">
        <v>68</v>
      </c>
      <c r="B7" s="5" t="n">
        <v>-663</v>
      </c>
      <c r="C7" s="5" t="n">
        <v>936</v>
      </c>
      <c r="D7" s="5" t="n">
        <v>-176</v>
      </c>
    </row>
    <row r="8" spans="1:4">
      <c r="A8" s="4" t="s">
        <v>69</v>
      </c>
      <c r="B8" s="6" t="n">
        <v>-173</v>
      </c>
      <c r="C8" s="6" t="n">
        <v>-205</v>
      </c>
      <c r="D8" s="6" t="n">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311</v>
      </c>
      <c r="B1" s="2" t="s">
        <v>312</v>
      </c>
    </row>
    <row r="2" spans="1:2">
      <c r="A2" s="4" t="s">
        <v>111</v>
      </c>
    </row>
    <row r="3" spans="1:2">
      <c r="A3" s="3" t="s">
        <v>313</v>
      </c>
    </row>
    <row r="4" spans="1:2">
      <c r="A4" s="4" t="s">
        <v>314</v>
      </c>
      <c r="B4" s="5" t="n">
        <v>1</v>
      </c>
    </row>
    <row r="5" spans="1:2">
      <c r="A5" s="4" t="s">
        <v>115</v>
      </c>
    </row>
    <row r="6" spans="1:2">
      <c r="A6" s="3" t="s">
        <v>313</v>
      </c>
    </row>
    <row r="7" spans="1:2">
      <c r="A7" s="4" t="s">
        <v>314</v>
      </c>
      <c r="B7"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7</v>
      </c>
    </row>
    <row r="3" spans="1:3">
      <c r="A3" s="4" t="s">
        <v>316</v>
      </c>
    </row>
    <row r="4" spans="1:3">
      <c r="A4" s="3" t="s">
        <v>317</v>
      </c>
    </row>
    <row r="5" spans="1:3">
      <c r="A5" s="4" t="s">
        <v>318</v>
      </c>
      <c r="B5" s="4" t="s">
        <v>319</v>
      </c>
      <c r="C5" s="4" t="s">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7</v>
      </c>
      <c r="D1" s="2" t="s">
        <v>38</v>
      </c>
    </row>
    <row r="2" spans="1:4">
      <c r="A2" s="3" t="s">
        <v>171</v>
      </c>
    </row>
    <row r="3" spans="1:4">
      <c r="A3" s="4" t="s">
        <v>322</v>
      </c>
      <c r="B3" s="9" t="n">
        <v>165.4</v>
      </c>
      <c r="C3" s="6" t="n">
        <v>164</v>
      </c>
      <c r="D3" s="9" t="n">
        <v>1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29</v>
      </c>
    </row>
    <row r="15" spans="1:2">
      <c r="A15" s="4" t="s">
        <v>333</v>
      </c>
    </row>
    <row r="16" spans="1:2">
      <c r="A16" s="3" t="s">
        <v>325</v>
      </c>
    </row>
    <row r="17" spans="1:2">
      <c r="A17" s="4" t="s">
        <v>326</v>
      </c>
      <c r="B17" s="4" t="s">
        <v>331</v>
      </c>
    </row>
    <row r="18" spans="1:2">
      <c r="A18" s="4" t="s">
        <v>334</v>
      </c>
    </row>
    <row r="19" spans="1:2">
      <c r="A19" s="3" t="s">
        <v>325</v>
      </c>
    </row>
    <row r="20" spans="1:2">
      <c r="A20" s="4" t="s">
        <v>326</v>
      </c>
      <c r="B20" s="4" t="s">
        <v>329</v>
      </c>
    </row>
    <row r="21" spans="1:2">
      <c r="A21" s="4" t="s">
        <v>335</v>
      </c>
    </row>
    <row r="22" spans="1:2">
      <c r="A22" s="3" t="s">
        <v>325</v>
      </c>
    </row>
    <row r="23" spans="1:2">
      <c r="A23" s="4" t="s">
        <v>326</v>
      </c>
      <c r="B23"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7</v>
      </c>
      <c r="D2" s="2" t="s">
        <v>38</v>
      </c>
    </row>
    <row r="3" spans="1:4">
      <c r="A3" s="3" t="s">
        <v>171</v>
      </c>
    </row>
    <row r="4" spans="1:4">
      <c r="A4" s="4" t="s">
        <v>337</v>
      </c>
      <c r="B4" s="6" t="n">
        <v>11</v>
      </c>
      <c r="C4" s="9" t="n">
        <v>10.4</v>
      </c>
      <c r="D4" s="9" t="n">
        <v>9.699999999999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8</v>
      </c>
      <c r="B1" s="2" t="s">
        <v>339</v>
      </c>
      <c r="C1" s="2" t="s">
        <v>1</v>
      </c>
    </row>
    <row r="2" spans="1:4">
      <c r="B2" s="2" t="s">
        <v>340</v>
      </c>
      <c r="C2" s="2" t="s">
        <v>2</v>
      </c>
      <c r="D2" s="2" t="s">
        <v>37</v>
      </c>
    </row>
    <row r="3" spans="1:4">
      <c r="A3" s="3" t="s">
        <v>341</v>
      </c>
    </row>
    <row r="4" spans="1:4">
      <c r="A4" s="4" t="s">
        <v>342</v>
      </c>
      <c r="B4" s="4" t="s">
        <v>329</v>
      </c>
    </row>
    <row r="5" spans="1:4">
      <c r="A5" s="4" t="s">
        <v>343</v>
      </c>
      <c r="C5" s="5" t="n">
        <v>5512</v>
      </c>
      <c r="D5" s="5" t="n">
        <v>0</v>
      </c>
    </row>
    <row r="6" spans="1:4">
      <c r="A6" s="4" t="s">
        <v>121</v>
      </c>
      <c r="C6" s="9" t="n">
        <v>2.7</v>
      </c>
      <c r="D6" s="9" t="n">
        <v>0.2</v>
      </c>
    </row>
    <row r="7" spans="1:4">
      <c r="A7" s="4" t="s">
        <v>344</v>
      </c>
    </row>
    <row r="8" spans="1:4">
      <c r="A8" s="3" t="s">
        <v>341</v>
      </c>
    </row>
    <row r="9" spans="1:4">
      <c r="A9" s="4" t="s">
        <v>345</v>
      </c>
      <c r="B9" s="4" t="s">
        <v>329</v>
      </c>
    </row>
    <row r="10" spans="1:4">
      <c r="A10" s="4" t="s">
        <v>346</v>
      </c>
    </row>
    <row r="11" spans="1:4">
      <c r="A11" s="3" t="s">
        <v>341</v>
      </c>
    </row>
    <row r="12" spans="1:4">
      <c r="A12" s="4" t="s">
        <v>345</v>
      </c>
      <c r="B12" s="4" t="s">
        <v>347</v>
      </c>
    </row>
    <row r="13" spans="1:4">
      <c r="A13" s="4" t="s">
        <v>348</v>
      </c>
    </row>
    <row r="14" spans="1:4">
      <c r="A14" s="3" t="s">
        <v>341</v>
      </c>
    </row>
    <row r="15" spans="1:4">
      <c r="A15" s="4" t="s">
        <v>345</v>
      </c>
      <c r="B15" s="4" t="s">
        <v>34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71</v>
      </c>
    </row>
    <row r="3" spans="1:2">
      <c r="A3" s="4" t="s">
        <v>352</v>
      </c>
      <c r="B3" s="9"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37</v>
      </c>
    </row>
    <row r="2" spans="1:3">
      <c r="A2" s="3" t="s">
        <v>173</v>
      </c>
    </row>
    <row r="3" spans="1:3">
      <c r="A3" s="4" t="s">
        <v>354</v>
      </c>
      <c r="B3" s="6" t="n">
        <v>122697</v>
      </c>
      <c r="C3" s="6" t="n">
        <v>111493</v>
      </c>
    </row>
    <row r="4" spans="1:3">
      <c r="A4" s="4" t="s">
        <v>355</v>
      </c>
      <c r="B4" s="5" t="n">
        <v>21994</v>
      </c>
      <c r="C4" s="5" t="n">
        <v>23251</v>
      </c>
    </row>
    <row r="5" spans="1:3">
      <c r="A5" s="4" t="s">
        <v>356</v>
      </c>
      <c r="B5" s="6" t="n">
        <v>144691</v>
      </c>
      <c r="C5" s="6" t="n">
        <v>134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7</v>
      </c>
      <c r="B1" s="2" t="s">
        <v>1</v>
      </c>
    </row>
    <row r="2" spans="1:4">
      <c r="B2" s="2" t="s">
        <v>2</v>
      </c>
      <c r="C2" s="2" t="s">
        <v>37</v>
      </c>
      <c r="D2" s="2" t="s">
        <v>38</v>
      </c>
    </row>
    <row r="3" spans="1:4">
      <c r="A3" s="3" t="s">
        <v>358</v>
      </c>
    </row>
    <row r="4" spans="1:4">
      <c r="A4" s="4" t="s">
        <v>40</v>
      </c>
      <c r="B4" s="6" t="n">
        <v>743179</v>
      </c>
      <c r="C4" s="6" t="n">
        <v>740749</v>
      </c>
      <c r="D4" s="6" t="n">
        <v>745357</v>
      </c>
    </row>
    <row r="5" spans="1:4">
      <c r="A5" s="4" t="s">
        <v>359</v>
      </c>
    </row>
    <row r="6" spans="1:4">
      <c r="A6" s="3" t="s">
        <v>358</v>
      </c>
    </row>
    <row r="7" spans="1:4">
      <c r="A7" s="4" t="s">
        <v>40</v>
      </c>
      <c r="B7" s="5" t="n">
        <v>739520</v>
      </c>
    </row>
    <row r="8" spans="1:4">
      <c r="A8" s="4" t="s">
        <v>360</v>
      </c>
    </row>
    <row r="9" spans="1:4">
      <c r="A9" s="3" t="s">
        <v>358</v>
      </c>
    </row>
    <row r="10" spans="1:4">
      <c r="A10" s="4" t="s">
        <v>40</v>
      </c>
      <c r="B10" s="5" t="n">
        <v>3659</v>
      </c>
    </row>
    <row r="11" spans="1:4">
      <c r="A11" s="4" t="s">
        <v>361</v>
      </c>
    </row>
    <row r="12" spans="1:4">
      <c r="A12" s="3" t="s">
        <v>358</v>
      </c>
    </row>
    <row r="13" spans="1:4">
      <c r="A13" s="4" t="s">
        <v>40</v>
      </c>
      <c r="B13" s="5" t="n">
        <v>633771</v>
      </c>
    </row>
    <row r="14" spans="1:4">
      <c r="A14" s="4" t="s">
        <v>362</v>
      </c>
    </row>
    <row r="15" spans="1:4">
      <c r="A15" s="3" t="s">
        <v>358</v>
      </c>
    </row>
    <row r="16" spans="1:4">
      <c r="A16" s="4" t="s">
        <v>40</v>
      </c>
      <c r="B16" s="5" t="n">
        <v>630112</v>
      </c>
    </row>
    <row r="17" spans="1:4">
      <c r="A17" s="4" t="s">
        <v>363</v>
      </c>
    </row>
    <row r="18" spans="1:4">
      <c r="A18" s="3" t="s">
        <v>358</v>
      </c>
    </row>
    <row r="19" spans="1:4">
      <c r="A19" s="4" t="s">
        <v>40</v>
      </c>
      <c r="B19" s="5" t="n">
        <v>3659</v>
      </c>
    </row>
    <row r="20" spans="1:4">
      <c r="A20" s="4" t="s">
        <v>364</v>
      </c>
    </row>
    <row r="21" spans="1:4">
      <c r="A21" s="3" t="s">
        <v>358</v>
      </c>
    </row>
    <row r="22" spans="1:4">
      <c r="A22" s="4" t="s">
        <v>40</v>
      </c>
      <c r="B22" s="5" t="n">
        <v>113469</v>
      </c>
    </row>
    <row r="23" spans="1:4">
      <c r="A23" s="4" t="s">
        <v>365</v>
      </c>
    </row>
    <row r="24" spans="1:4">
      <c r="A24" s="3" t="s">
        <v>358</v>
      </c>
    </row>
    <row r="25" spans="1:4">
      <c r="A25" s="4" t="s">
        <v>40</v>
      </c>
      <c r="B25" s="5" t="n">
        <v>113469</v>
      </c>
    </row>
    <row r="26" spans="1:4">
      <c r="A26" s="4" t="s">
        <v>366</v>
      </c>
    </row>
    <row r="27" spans="1:4">
      <c r="A27" s="3" t="s">
        <v>358</v>
      </c>
    </row>
    <row r="28" spans="1:4">
      <c r="A28" s="4" t="s">
        <v>40</v>
      </c>
      <c r="B28" s="6" t="n">
        <v>0</v>
      </c>
    </row>
    <row r="29" spans="1:4">
      <c r="A29" s="4" t="s">
        <v>367</v>
      </c>
    </row>
    <row r="30" spans="1:4">
      <c r="A30" s="3" t="s">
        <v>358</v>
      </c>
    </row>
    <row r="31" spans="1:4">
      <c r="A31" s="4" t="s">
        <v>318</v>
      </c>
      <c r="B31" s="4" t="s">
        <v>368</v>
      </c>
      <c r="C31" s="4" t="s">
        <v>369</v>
      </c>
      <c r="D31" s="4" t="s">
        <v>369</v>
      </c>
    </row>
    <row r="32" spans="1:4">
      <c r="A32" s="4" t="s">
        <v>370</v>
      </c>
    </row>
    <row r="33" spans="1:4">
      <c r="A33" s="3" t="s">
        <v>358</v>
      </c>
    </row>
    <row r="34" spans="1:4">
      <c r="A34" s="4" t="s">
        <v>318</v>
      </c>
      <c r="B34" s="4" t="s">
        <v>371</v>
      </c>
      <c r="C34" s="4" t="s">
        <v>372</v>
      </c>
      <c r="D34" s="4" t="s">
        <v>373</v>
      </c>
    </row>
    <row r="35" spans="1:4">
      <c r="A35" s="4" t="s">
        <v>374</v>
      </c>
    </row>
    <row r="36" spans="1:4">
      <c r="A36" s="3" t="s">
        <v>358</v>
      </c>
    </row>
    <row r="37" spans="1:4">
      <c r="A37" s="4" t="s">
        <v>318</v>
      </c>
      <c r="B37" s="4" t="s">
        <v>375</v>
      </c>
      <c r="C37" s="4" t="s">
        <v>376</v>
      </c>
      <c r="D37" s="4" t="s">
        <v>375</v>
      </c>
    </row>
    <row r="38" spans="1:4">
      <c r="A38" s="4" t="s">
        <v>377</v>
      </c>
    </row>
    <row r="39" spans="1:4">
      <c r="A39" s="3" t="s">
        <v>358</v>
      </c>
    </row>
    <row r="40" spans="1:4">
      <c r="A40" s="4" t="s">
        <v>378</v>
      </c>
      <c r="B40" s="4" t="s">
        <v>349</v>
      </c>
    </row>
    <row r="41" spans="1:4">
      <c r="A41" s="4" t="s">
        <v>379</v>
      </c>
    </row>
    <row r="42" spans="1:4">
      <c r="A42" s="3" t="s">
        <v>358</v>
      </c>
    </row>
    <row r="43" spans="1:4">
      <c r="A43" s="4" t="s">
        <v>378</v>
      </c>
      <c r="B43" s="4" t="s">
        <v>329</v>
      </c>
    </row>
    <row r="44" spans="1:4">
      <c r="A44" s="4" t="s">
        <v>380</v>
      </c>
    </row>
    <row r="45" spans="1:4">
      <c r="A45" s="3" t="s">
        <v>358</v>
      </c>
    </row>
    <row r="46" spans="1:4">
      <c r="A46" s="4" t="s">
        <v>378</v>
      </c>
      <c r="B46" s="4" t="s">
        <v>3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6" t="n">
        <v>6352</v>
      </c>
      <c r="C3" s="6" t="n">
        <v>10906</v>
      </c>
    </row>
    <row r="4" spans="1:3">
      <c r="A4" s="4" t="s">
        <v>73</v>
      </c>
      <c r="B4" s="5" t="n">
        <v>112137</v>
      </c>
      <c r="C4" s="5" t="n">
        <v>114100</v>
      </c>
    </row>
    <row r="5" spans="1:3">
      <c r="A5" s="4" t="s">
        <v>74</v>
      </c>
      <c r="B5" s="5" t="n">
        <v>144691</v>
      </c>
      <c r="C5" s="5" t="n">
        <v>134744</v>
      </c>
    </row>
    <row r="6" spans="1:3">
      <c r="A6" s="4" t="s">
        <v>75</v>
      </c>
      <c r="B6" s="5" t="n">
        <v>14969</v>
      </c>
      <c r="C6" s="5" t="n">
        <v>8835</v>
      </c>
    </row>
    <row r="7" spans="1:3">
      <c r="A7" s="4" t="s">
        <v>76</v>
      </c>
      <c r="B7" s="5" t="n">
        <v>278149</v>
      </c>
      <c r="C7" s="5" t="n">
        <v>268585</v>
      </c>
    </row>
    <row r="8" spans="1:3">
      <c r="A8" s="4" t="s">
        <v>77</v>
      </c>
      <c r="B8" s="5" t="n">
        <v>22630</v>
      </c>
      <c r="C8" s="5" t="n">
        <v>19083</v>
      </c>
    </row>
    <row r="9" spans="1:3">
      <c r="A9" s="4" t="s">
        <v>78</v>
      </c>
      <c r="B9" s="5" t="n">
        <v>6253</v>
      </c>
      <c r="C9" s="5" t="n">
        <v>6253</v>
      </c>
    </row>
    <row r="10" spans="1:3">
      <c r="A10" s="4" t="s">
        <v>79</v>
      </c>
      <c r="B10" s="5" t="n">
        <v>4519</v>
      </c>
      <c r="C10" s="5" t="n">
        <v>5900</v>
      </c>
    </row>
    <row r="11" spans="1:3">
      <c r="A11" s="4" t="s">
        <v>80</v>
      </c>
      <c r="B11" s="5" t="n">
        <v>8163</v>
      </c>
      <c r="C11" s="5" t="n">
        <v>12825</v>
      </c>
    </row>
    <row r="12" spans="1:3">
      <c r="A12" s="4" t="s">
        <v>81</v>
      </c>
      <c r="B12" s="5" t="n">
        <v>8012</v>
      </c>
      <c r="C12" s="5" t="n">
        <v>10466</v>
      </c>
    </row>
    <row r="13" spans="1:3">
      <c r="A13" s="4" t="s">
        <v>82</v>
      </c>
      <c r="B13" s="5" t="n">
        <v>2701</v>
      </c>
      <c r="C13" s="5" t="n">
        <v>3121</v>
      </c>
    </row>
    <row r="14" spans="1:3">
      <c r="A14" s="4" t="s">
        <v>83</v>
      </c>
      <c r="B14" s="5" t="n">
        <v>330427</v>
      </c>
      <c r="C14" s="5" t="n">
        <v>326233</v>
      </c>
    </row>
    <row r="15" spans="1:3">
      <c r="A15" s="3" t="s">
        <v>84</v>
      </c>
    </row>
    <row r="16" spans="1:3">
      <c r="A16" s="4" t="s">
        <v>85</v>
      </c>
      <c r="B16" s="5" t="n">
        <v>132968</v>
      </c>
      <c r="C16" s="5" t="n">
        <v>143012</v>
      </c>
    </row>
    <row r="17" spans="1:3">
      <c r="A17" s="4" t="s">
        <v>86</v>
      </c>
      <c r="B17" s="5" t="n">
        <v>2419</v>
      </c>
      <c r="C17" s="5" t="n">
        <v>9189</v>
      </c>
    </row>
    <row r="18" spans="1:3">
      <c r="A18" s="4" t="s">
        <v>87</v>
      </c>
      <c r="B18" s="5" t="n">
        <v>11624</v>
      </c>
      <c r="C18" s="5" t="n">
        <v>31346</v>
      </c>
    </row>
    <row r="19" spans="1:3">
      <c r="A19" s="4" t="s">
        <v>88</v>
      </c>
      <c r="B19" s="5" t="n">
        <v>17023</v>
      </c>
      <c r="C19" s="5" t="n">
        <v>17302</v>
      </c>
    </row>
    <row r="20" spans="1:3">
      <c r="A20" s="4" t="s">
        <v>89</v>
      </c>
      <c r="B20" s="5" t="n">
        <v>10941</v>
      </c>
      <c r="C20" s="5" t="n">
        <v>0</v>
      </c>
    </row>
    <row r="21" spans="1:3">
      <c r="A21" s="4" t="s">
        <v>90</v>
      </c>
      <c r="B21" s="5" t="n">
        <v>10314</v>
      </c>
      <c r="C21" s="5" t="n">
        <v>11418</v>
      </c>
    </row>
    <row r="22" spans="1:3">
      <c r="A22" s="4" t="s">
        <v>91</v>
      </c>
      <c r="B22" s="5" t="n">
        <v>21612</v>
      </c>
      <c r="C22" s="5" t="n">
        <v>18679</v>
      </c>
    </row>
    <row r="23" spans="1:3">
      <c r="A23" s="4" t="s">
        <v>92</v>
      </c>
      <c r="B23" s="5" t="n">
        <v>206901</v>
      </c>
      <c r="C23" s="5" t="n">
        <v>230946</v>
      </c>
    </row>
    <row r="24" spans="1:3">
      <c r="A24" s="4" t="s">
        <v>87</v>
      </c>
      <c r="B24" s="5" t="n">
        <v>35000</v>
      </c>
      <c r="C24" s="5" t="n">
        <v>20000</v>
      </c>
    </row>
    <row r="25" spans="1:3">
      <c r="A25" s="4" t="s">
        <v>93</v>
      </c>
      <c r="B25" s="5" t="n">
        <v>23088</v>
      </c>
      <c r="C25" s="5" t="n">
        <v>28879</v>
      </c>
    </row>
    <row r="26" spans="1:3">
      <c r="A26" s="4" t="s">
        <v>94</v>
      </c>
      <c r="B26" s="5" t="n">
        <v>264989</v>
      </c>
      <c r="C26" s="5" t="n">
        <v>279825</v>
      </c>
    </row>
    <row r="27" spans="1:3">
      <c r="A27" s="3" t="s">
        <v>95</v>
      </c>
    </row>
    <row r="28" spans="1:3">
      <c r="A28" s="4" t="s">
        <v>96</v>
      </c>
      <c r="B28" s="5" t="n">
        <v>0</v>
      </c>
      <c r="C28" s="5" t="n">
        <v>0</v>
      </c>
    </row>
    <row r="29" spans="1:3">
      <c r="A29" s="4" t="s">
        <v>97</v>
      </c>
      <c r="B29" s="5" t="n">
        <v>51714</v>
      </c>
      <c r="C29" s="5" t="n">
        <v>47773</v>
      </c>
    </row>
    <row r="30" spans="1:3">
      <c r="A30" s="4" t="s">
        <v>98</v>
      </c>
      <c r="B30" s="5" t="n">
        <v>30897</v>
      </c>
      <c r="C30" s="5" t="n">
        <v>12603</v>
      </c>
    </row>
    <row r="31" spans="1:3">
      <c r="A31" s="4" t="s">
        <v>99</v>
      </c>
      <c r="B31" s="5" t="n">
        <v>-17310</v>
      </c>
      <c r="C31" s="5" t="n">
        <v>-14104</v>
      </c>
    </row>
    <row r="32" spans="1:3">
      <c r="A32" s="4" t="s">
        <v>100</v>
      </c>
      <c r="B32" s="5" t="n">
        <v>65438</v>
      </c>
      <c r="C32" s="5" t="n">
        <v>46408</v>
      </c>
    </row>
    <row r="33" spans="1:3">
      <c r="A33" s="4" t="s">
        <v>101</v>
      </c>
      <c r="B33" s="5" t="n">
        <v>330427</v>
      </c>
      <c r="C33" s="5" t="n">
        <v>326233</v>
      </c>
    </row>
    <row r="34" spans="1:3">
      <c r="A34" s="4" t="s">
        <v>102</v>
      </c>
    </row>
    <row r="35" spans="1:3">
      <c r="A35" s="3" t="s">
        <v>95</v>
      </c>
    </row>
    <row r="36" spans="1:3">
      <c r="A36" s="4" t="s">
        <v>103</v>
      </c>
      <c r="B36" s="5" t="n">
        <v>93</v>
      </c>
      <c r="C36" s="5" t="n">
        <v>88</v>
      </c>
    </row>
    <row r="37" spans="1:3">
      <c r="A37" s="4" t="s">
        <v>104</v>
      </c>
    </row>
    <row r="38" spans="1:3">
      <c r="A38" s="3" t="s">
        <v>95</v>
      </c>
    </row>
    <row r="39" spans="1:3">
      <c r="A39" s="4" t="s">
        <v>103</v>
      </c>
      <c r="B39" s="6" t="n">
        <v>44</v>
      </c>
      <c r="C39" s="6" t="n">
        <v>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2</v>
      </c>
      <c r="B1" s="2" t="s">
        <v>1</v>
      </c>
    </row>
    <row r="2" spans="1:4">
      <c r="B2" s="2" t="s">
        <v>2</v>
      </c>
      <c r="C2" s="2" t="s">
        <v>37</v>
      </c>
      <c r="D2" s="2" t="s">
        <v>38</v>
      </c>
    </row>
    <row r="3" spans="1:4">
      <c r="A3" s="3" t="s">
        <v>325</v>
      </c>
    </row>
    <row r="4" spans="1:4">
      <c r="A4" s="4" t="s">
        <v>383</v>
      </c>
      <c r="B4" s="6" t="n">
        <v>87751</v>
      </c>
      <c r="C4" s="6" t="n">
        <v>84810</v>
      </c>
    </row>
    <row r="5" spans="1:4">
      <c r="A5" s="4" t="s">
        <v>384</v>
      </c>
      <c r="B5" s="5" t="n">
        <v>65121</v>
      </c>
      <c r="C5" s="5" t="n">
        <v>65727</v>
      </c>
    </row>
    <row r="6" spans="1:4">
      <c r="A6" s="4" t="s">
        <v>77</v>
      </c>
      <c r="B6" s="5" t="n">
        <v>22630</v>
      </c>
      <c r="C6" s="5" t="n">
        <v>19083</v>
      </c>
      <c r="D6" s="6" t="n">
        <v>15943</v>
      </c>
    </row>
    <row r="7" spans="1:4">
      <c r="A7" s="4" t="s">
        <v>385</v>
      </c>
      <c r="B7" s="5" t="n">
        <v>3900</v>
      </c>
      <c r="C7" s="5" t="n">
        <v>4200</v>
      </c>
      <c r="D7" s="6" t="n">
        <v>4800</v>
      </c>
    </row>
    <row r="8" spans="1:4">
      <c r="A8" s="4" t="s">
        <v>386</v>
      </c>
    </row>
    <row r="9" spans="1:4">
      <c r="A9" s="3" t="s">
        <v>325</v>
      </c>
    </row>
    <row r="10" spans="1:4">
      <c r="A10" s="4" t="s">
        <v>383</v>
      </c>
      <c r="B10" s="5" t="n">
        <v>226</v>
      </c>
      <c r="C10" s="5" t="n">
        <v>226</v>
      </c>
    </row>
    <row r="11" spans="1:4">
      <c r="A11" s="4" t="s">
        <v>387</v>
      </c>
    </row>
    <row r="12" spans="1:4">
      <c r="A12" s="3" t="s">
        <v>325</v>
      </c>
    </row>
    <row r="13" spans="1:4">
      <c r="A13" s="4" t="s">
        <v>383</v>
      </c>
      <c r="B13" s="5" t="n">
        <v>27682</v>
      </c>
      <c r="C13" s="5" t="n">
        <v>28676</v>
      </c>
    </row>
    <row r="14" spans="1:4">
      <c r="A14" s="4" t="s">
        <v>388</v>
      </c>
    </row>
    <row r="15" spans="1:4">
      <c r="A15" s="3" t="s">
        <v>325</v>
      </c>
    </row>
    <row r="16" spans="1:4">
      <c r="A16" s="4" t="s">
        <v>383</v>
      </c>
      <c r="B16" s="5" t="n">
        <v>15856</v>
      </c>
      <c r="C16" s="5" t="n">
        <v>14109</v>
      </c>
    </row>
    <row r="17" spans="1:4">
      <c r="A17" s="4" t="s">
        <v>389</v>
      </c>
    </row>
    <row r="18" spans="1:4">
      <c r="A18" s="3" t="s">
        <v>325</v>
      </c>
    </row>
    <row r="19" spans="1:4">
      <c r="A19" s="4" t="s">
        <v>383</v>
      </c>
      <c r="B19" s="5" t="n">
        <v>33303</v>
      </c>
      <c r="C19" s="5" t="n">
        <v>33411</v>
      </c>
    </row>
    <row r="20" spans="1:4">
      <c r="A20" s="4" t="s">
        <v>390</v>
      </c>
    </row>
    <row r="21" spans="1:4">
      <c r="A21" s="3" t="s">
        <v>325</v>
      </c>
    </row>
    <row r="22" spans="1:4">
      <c r="A22" s="4" t="s">
        <v>383</v>
      </c>
      <c r="B22" s="6" t="n">
        <v>10684</v>
      </c>
      <c r="C22" s="6" t="n">
        <v>83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391</v>
      </c>
      <c r="B1" s="2" t="s">
        <v>1</v>
      </c>
    </row>
    <row r="2" spans="1:4">
      <c r="B2" s="2" t="s">
        <v>2</v>
      </c>
      <c r="C2" s="2" t="s">
        <v>37</v>
      </c>
      <c r="D2" s="2" t="s">
        <v>38</v>
      </c>
    </row>
    <row r="3" spans="1:4">
      <c r="A3" s="3" t="s">
        <v>392</v>
      </c>
    </row>
    <row r="4" spans="1:4">
      <c r="A4" s="4" t="s">
        <v>393</v>
      </c>
      <c r="B4" s="6" t="n">
        <v>4519</v>
      </c>
      <c r="C4" s="6" t="n">
        <v>5900</v>
      </c>
    </row>
    <row r="5" spans="1:4">
      <c r="A5" s="4" t="s">
        <v>44</v>
      </c>
      <c r="B5" s="5" t="n">
        <v>1381</v>
      </c>
      <c r="C5" s="5" t="n">
        <v>1381</v>
      </c>
      <c r="D5" s="6" t="n">
        <v>1381</v>
      </c>
    </row>
    <row r="6" spans="1:4">
      <c r="A6" s="4" t="s">
        <v>361</v>
      </c>
    </row>
    <row r="7" spans="1:4">
      <c r="A7" s="3" t="s">
        <v>392</v>
      </c>
    </row>
    <row r="8" spans="1:4">
      <c r="A8" s="4" t="s">
        <v>394</v>
      </c>
      <c r="B8" s="5" t="n">
        <v>10100</v>
      </c>
      <c r="C8" s="5" t="n">
        <v>10100</v>
      </c>
    </row>
    <row r="9" spans="1:4">
      <c r="A9" s="4" t="s">
        <v>395</v>
      </c>
      <c r="B9" s="5" t="n">
        <v>-5581</v>
      </c>
      <c r="C9" s="5" t="n">
        <v>-4200</v>
      </c>
    </row>
    <row r="10" spans="1:4">
      <c r="A10" s="4" t="s">
        <v>393</v>
      </c>
      <c r="B10" s="5" t="n">
        <v>4519</v>
      </c>
      <c r="C10" s="5" t="n">
        <v>5900</v>
      </c>
    </row>
    <row r="11" spans="1:4">
      <c r="A11" s="4" t="s">
        <v>396</v>
      </c>
      <c r="B11" s="5" t="n">
        <v>1400</v>
      </c>
    </row>
    <row r="12" spans="1:4">
      <c r="A12" s="4" t="s">
        <v>397</v>
      </c>
      <c r="B12" s="5" t="n">
        <v>1200</v>
      </c>
    </row>
    <row r="13" spans="1:4">
      <c r="A13" s="4" t="s">
        <v>398</v>
      </c>
      <c r="B13" s="5" t="n">
        <v>200</v>
      </c>
    </row>
    <row r="14" spans="1:4">
      <c r="A14" s="4" t="s">
        <v>399</v>
      </c>
      <c r="B14" s="5" t="n">
        <v>200</v>
      </c>
    </row>
    <row r="15" spans="1:4">
      <c r="A15" s="4" t="s">
        <v>400</v>
      </c>
      <c r="B15" s="6" t="n">
        <v>200</v>
      </c>
    </row>
    <row r="16" spans="1:4">
      <c r="A16" s="4" t="s">
        <v>401</v>
      </c>
      <c r="B16" s="4" t="s">
        <v>402</v>
      </c>
    </row>
    <row r="17" spans="1:4">
      <c r="A17" s="4" t="s">
        <v>403</v>
      </c>
    </row>
    <row r="18" spans="1:4">
      <c r="A18" s="3" t="s">
        <v>392</v>
      </c>
    </row>
    <row r="19" spans="1:4">
      <c r="A19" s="4" t="s">
        <v>394</v>
      </c>
      <c r="B19" s="6" t="n">
        <v>5760</v>
      </c>
      <c r="C19" s="5" t="n">
        <v>5760</v>
      </c>
    </row>
    <row r="20" spans="1:4">
      <c r="A20" s="4" t="s">
        <v>395</v>
      </c>
      <c r="B20" s="5" t="n">
        <v>-3880</v>
      </c>
      <c r="C20" s="5" t="n">
        <v>-2920</v>
      </c>
    </row>
    <row r="21" spans="1:4">
      <c r="A21" s="4" t="s">
        <v>393</v>
      </c>
      <c r="B21" s="5" t="n">
        <v>1880</v>
      </c>
      <c r="C21" s="5" t="n">
        <v>2840</v>
      </c>
    </row>
    <row r="22" spans="1:4">
      <c r="A22" s="4" t="s">
        <v>404</v>
      </c>
    </row>
    <row r="23" spans="1:4">
      <c r="A23" s="3" t="s">
        <v>392</v>
      </c>
    </row>
    <row r="24" spans="1:4">
      <c r="A24" s="4" t="s">
        <v>394</v>
      </c>
      <c r="B24" s="5" t="n">
        <v>3100</v>
      </c>
      <c r="C24" s="5" t="n">
        <v>3100</v>
      </c>
    </row>
    <row r="25" spans="1:4">
      <c r="A25" s="4" t="s">
        <v>395</v>
      </c>
      <c r="B25" s="5" t="n">
        <v>-808</v>
      </c>
      <c r="C25" s="5" t="n">
        <v>-608</v>
      </c>
    </row>
    <row r="26" spans="1:4">
      <c r="A26" s="4" t="s">
        <v>393</v>
      </c>
      <c r="B26" s="5" t="n">
        <v>2292</v>
      </c>
      <c r="C26" s="5" t="n">
        <v>2492</v>
      </c>
    </row>
    <row r="27" spans="1:4">
      <c r="A27" s="4" t="s">
        <v>405</v>
      </c>
    </row>
    <row r="28" spans="1:4">
      <c r="A28" s="3" t="s">
        <v>392</v>
      </c>
    </row>
    <row r="29" spans="1:4">
      <c r="A29" s="4" t="s">
        <v>394</v>
      </c>
      <c r="B29" s="5" t="n">
        <v>1240</v>
      </c>
      <c r="C29" s="5" t="n">
        <v>1240</v>
      </c>
    </row>
    <row r="30" spans="1:4">
      <c r="A30" s="4" t="s">
        <v>395</v>
      </c>
      <c r="B30" s="5" t="n">
        <v>-893</v>
      </c>
      <c r="C30" s="5" t="n">
        <v>-672</v>
      </c>
    </row>
    <row r="31" spans="1:4">
      <c r="A31" s="4" t="s">
        <v>393</v>
      </c>
      <c r="B31" s="6" t="n">
        <v>347</v>
      </c>
      <c r="C31" s="6" t="n">
        <v>5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407</v>
      </c>
    </row>
    <row r="3" spans="1:3">
      <c r="A3" s="4" t="s">
        <v>408</v>
      </c>
      <c r="B3" s="6" t="n">
        <v>46624</v>
      </c>
      <c r="C3" s="6" t="n">
        <v>51346</v>
      </c>
    </row>
    <row r="4" spans="1:3">
      <c r="A4" s="4" t="s">
        <v>409</v>
      </c>
      <c r="B4" s="5" t="n">
        <v>35000</v>
      </c>
      <c r="C4" s="5" t="n">
        <v>20000</v>
      </c>
    </row>
    <row r="5" spans="1:3">
      <c r="A5" s="4" t="s">
        <v>410</v>
      </c>
      <c r="B5" s="5" t="n">
        <v>128264</v>
      </c>
      <c r="C5" s="5" t="n">
        <v>124667</v>
      </c>
    </row>
    <row r="6" spans="1:3">
      <c r="A6" s="4" t="s">
        <v>411</v>
      </c>
      <c r="B6" s="5" t="n">
        <v>82531</v>
      </c>
      <c r="C6" s="5" t="n">
        <v>73321</v>
      </c>
    </row>
    <row r="7" spans="1:3">
      <c r="A7" s="4" t="s">
        <v>361</v>
      </c>
    </row>
    <row r="8" spans="1:3">
      <c r="A8" s="3" t="s">
        <v>407</v>
      </c>
    </row>
    <row r="9" spans="1:3">
      <c r="A9" s="4" t="s">
        <v>412</v>
      </c>
      <c r="B9" s="5" t="n">
        <v>45733</v>
      </c>
      <c r="C9" s="5" t="n">
        <v>51346</v>
      </c>
    </row>
    <row r="10" spans="1:3">
      <c r="A10" s="4" t="s">
        <v>413</v>
      </c>
      <c r="B10" s="5" t="n">
        <v>891</v>
      </c>
      <c r="C10" s="5" t="n">
        <v>0</v>
      </c>
    </row>
    <row r="11" spans="1:3">
      <c r="A11" s="4" t="s">
        <v>414</v>
      </c>
      <c r="B11" s="5" t="n">
        <v>11624</v>
      </c>
      <c r="C11" s="5" t="n">
        <v>31346</v>
      </c>
    </row>
    <row r="12" spans="1:3">
      <c r="A12" s="4" t="s">
        <v>409</v>
      </c>
      <c r="B12" s="5" t="n">
        <v>35000</v>
      </c>
      <c r="C12" s="5" t="n">
        <v>20000</v>
      </c>
    </row>
    <row r="13" spans="1:3">
      <c r="A13" s="4" t="s">
        <v>415</v>
      </c>
      <c r="B13" s="5" t="n">
        <v>46624</v>
      </c>
      <c r="C13" s="5" t="n">
        <v>51346</v>
      </c>
    </row>
    <row r="14" spans="1:3">
      <c r="A14" s="4" t="s">
        <v>410</v>
      </c>
      <c r="B14" s="5" t="n">
        <v>114669</v>
      </c>
      <c r="C14" s="5" t="n">
        <v>111078</v>
      </c>
    </row>
    <row r="15" spans="1:3">
      <c r="A15" s="4" t="s">
        <v>411</v>
      </c>
      <c r="B15" s="6" t="n">
        <v>68936</v>
      </c>
      <c r="C15" s="6" t="n">
        <v>59732</v>
      </c>
    </row>
    <row r="16" spans="1:3">
      <c r="A16" s="4" t="s">
        <v>416</v>
      </c>
      <c r="B16" s="4" t="s">
        <v>417</v>
      </c>
      <c r="C16" s="4" t="s">
        <v>418</v>
      </c>
    </row>
    <row r="17" spans="1:3">
      <c r="A17" s="4" t="s">
        <v>419</v>
      </c>
      <c r="B17" s="4" t="s">
        <v>420</v>
      </c>
      <c r="C17" s="4" t="s">
        <v>421</v>
      </c>
    </row>
    <row r="18" spans="1:3">
      <c r="A18" s="4" t="s">
        <v>364</v>
      </c>
    </row>
    <row r="19" spans="1:3">
      <c r="A19" s="3" t="s">
        <v>407</v>
      </c>
    </row>
    <row r="20" spans="1:3">
      <c r="A20" s="4" t="s">
        <v>410</v>
      </c>
      <c r="B20" s="6" t="n">
        <v>13595</v>
      </c>
      <c r="C20" s="6" t="n">
        <v>13589</v>
      </c>
    </row>
    <row r="21" spans="1:3">
      <c r="A21" s="4" t="s">
        <v>411</v>
      </c>
      <c r="B21" s="6" t="n">
        <v>13595</v>
      </c>
      <c r="C21" s="6" t="n">
        <v>13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6" t="n">
        <v>3100000</v>
      </c>
      <c r="C4" s="6" t="n">
        <v>1600000</v>
      </c>
      <c r="D4" s="6" t="n">
        <v>1400000</v>
      </c>
    </row>
    <row r="5" spans="1:4">
      <c r="A5" s="4" t="s">
        <v>428</v>
      </c>
      <c r="B5" s="5" t="n">
        <v>300000</v>
      </c>
      <c r="C5" s="5" t="n">
        <v>200000</v>
      </c>
      <c r="D5" s="5" t="n">
        <v>100000</v>
      </c>
    </row>
    <row r="6" spans="1:4">
      <c r="A6" s="4" t="s">
        <v>429</v>
      </c>
      <c r="B6" s="5" t="n">
        <v>330427000</v>
      </c>
      <c r="C6" s="5" t="n">
        <v>326233000</v>
      </c>
      <c r="D6" s="4" t="s">
        <v>430</v>
      </c>
    </row>
    <row r="7" spans="1:4">
      <c r="A7" s="4" t="s">
        <v>361</v>
      </c>
    </row>
    <row r="8" spans="1:4">
      <c r="A8" s="3" t="s">
        <v>426</v>
      </c>
    </row>
    <row r="9" spans="1:4">
      <c r="A9" s="4" t="s">
        <v>431</v>
      </c>
      <c r="B9" s="6" t="n">
        <v>115000000</v>
      </c>
    </row>
    <row r="10" spans="1:4">
      <c r="A10" s="4" t="s">
        <v>432</v>
      </c>
      <c r="B10" s="4" t="s">
        <v>433</v>
      </c>
    </row>
    <row r="11" spans="1:4">
      <c r="A11" s="4" t="s">
        <v>434</v>
      </c>
      <c r="B11" s="6" t="n">
        <v>5000000</v>
      </c>
    </row>
    <row r="12" spans="1:4">
      <c r="A12" s="4" t="s">
        <v>435</v>
      </c>
      <c r="B12" s="4" t="s">
        <v>436</v>
      </c>
    </row>
    <row r="13" spans="1:4">
      <c r="A13" s="4" t="s">
        <v>437</v>
      </c>
      <c r="B13" s="6" t="n">
        <v>15000000</v>
      </c>
    </row>
    <row r="14" spans="1:4">
      <c r="A14" s="4" t="s">
        <v>438</v>
      </c>
      <c r="B14" s="6" t="n">
        <v>25000000</v>
      </c>
    </row>
    <row r="15" spans="1:4">
      <c r="A15" s="4" t="s">
        <v>439</v>
      </c>
    </row>
    <row r="16" spans="1:4">
      <c r="A16" s="3" t="s">
        <v>426</v>
      </c>
    </row>
    <row r="17" spans="1:4">
      <c r="A17" s="4" t="s">
        <v>440</v>
      </c>
      <c r="B17" s="4" t="s">
        <v>441</v>
      </c>
    </row>
    <row r="18" spans="1:4">
      <c r="A18" s="4" t="s">
        <v>442</v>
      </c>
    </row>
    <row r="19" spans="1:4">
      <c r="A19" s="3" t="s">
        <v>426</v>
      </c>
    </row>
    <row r="20" spans="1:4">
      <c r="A20" s="4" t="s">
        <v>440</v>
      </c>
      <c r="B20" s="4" t="s">
        <v>441</v>
      </c>
    </row>
    <row r="21" spans="1:4">
      <c r="A21" s="4" t="s">
        <v>443</v>
      </c>
    </row>
    <row r="22" spans="1:4">
      <c r="A22" s="3" t="s">
        <v>426</v>
      </c>
    </row>
    <row r="23" spans="1:4">
      <c r="A23" s="4" t="s">
        <v>440</v>
      </c>
      <c r="B23" s="4" t="s">
        <v>444</v>
      </c>
    </row>
    <row r="24" spans="1:4">
      <c r="A24" s="4" t="s">
        <v>445</v>
      </c>
    </row>
    <row r="25" spans="1:4">
      <c r="A25" s="3" t="s">
        <v>426</v>
      </c>
    </row>
    <row r="26" spans="1:4">
      <c r="A26" s="4" t="s">
        <v>440</v>
      </c>
      <c r="B26" s="4" t="s">
        <v>444</v>
      </c>
    </row>
    <row r="27" spans="1:4">
      <c r="A27" s="4" t="s">
        <v>364</v>
      </c>
    </row>
    <row r="28" spans="1:4">
      <c r="A28" s="3" t="s">
        <v>426</v>
      </c>
    </row>
    <row r="29" spans="1:4">
      <c r="A29" s="4" t="s">
        <v>431</v>
      </c>
      <c r="B29" s="6" t="n">
        <v>20000000</v>
      </c>
    </row>
    <row r="30" spans="1:4">
      <c r="A30" s="4" t="s">
        <v>432</v>
      </c>
      <c r="B30" s="4" t="s">
        <v>433</v>
      </c>
    </row>
    <row r="31" spans="1:4">
      <c r="A31" s="4" t="s">
        <v>434</v>
      </c>
      <c r="B31" s="6" t="n">
        <v>2000000</v>
      </c>
    </row>
    <row r="32" spans="1:4">
      <c r="A32" s="4" t="s">
        <v>435</v>
      </c>
      <c r="B32" s="4" t="s">
        <v>446</v>
      </c>
    </row>
    <row r="33" spans="1:4">
      <c r="A33" s="4" t="s">
        <v>437</v>
      </c>
      <c r="B33" s="6" t="n">
        <v>5000000</v>
      </c>
    </row>
    <row r="34" spans="1:4">
      <c r="A34" s="4" t="s">
        <v>438</v>
      </c>
      <c r="B34" s="5" t="n">
        <v>10000000</v>
      </c>
    </row>
    <row r="35" spans="1:4">
      <c r="A35" s="4" t="s">
        <v>447</v>
      </c>
      <c r="B35" s="6" t="n">
        <v>6000000</v>
      </c>
    </row>
    <row r="36" spans="1:4">
      <c r="A36" s="4" t="s">
        <v>448</v>
      </c>
      <c r="B36" s="10" t="n">
        <v>1.1</v>
      </c>
    </row>
    <row r="37" spans="1:4">
      <c r="A37" s="4" t="s">
        <v>449</v>
      </c>
    </row>
    <row r="38" spans="1:4">
      <c r="A38" s="3" t="s">
        <v>426</v>
      </c>
    </row>
    <row r="39" spans="1:4">
      <c r="A39" s="4" t="s">
        <v>440</v>
      </c>
      <c r="B39" s="4" t="s">
        <v>450</v>
      </c>
    </row>
    <row r="40" spans="1:4">
      <c r="A40" s="4" t="s">
        <v>451</v>
      </c>
    </row>
    <row r="41" spans="1:4">
      <c r="A41" s="3" t="s">
        <v>426</v>
      </c>
    </row>
    <row r="42" spans="1:4">
      <c r="A42" s="4" t="s">
        <v>440</v>
      </c>
      <c r="B42" s="4" t="s">
        <v>444</v>
      </c>
    </row>
    <row r="43" spans="1:4">
      <c r="A43" s="4" t="s">
        <v>452</v>
      </c>
    </row>
    <row r="44" spans="1:4">
      <c r="A44" s="3" t="s">
        <v>426</v>
      </c>
    </row>
    <row r="45" spans="1:4">
      <c r="A45" s="4" t="s">
        <v>429</v>
      </c>
      <c r="B45" s="6" t="n">
        <v>294278000</v>
      </c>
      <c r="C45" s="5" t="n">
        <v>281004000</v>
      </c>
      <c r="D45" s="4" t="s">
        <v>430</v>
      </c>
    </row>
    <row r="46" spans="1:4">
      <c r="A46" s="4" t="s">
        <v>453</v>
      </c>
    </row>
    <row r="47" spans="1:4">
      <c r="A47" s="3" t="s">
        <v>426</v>
      </c>
    </row>
    <row r="48" spans="1:4">
      <c r="A48" s="4" t="s">
        <v>429</v>
      </c>
      <c r="B48" s="6" t="n">
        <v>34202000</v>
      </c>
      <c r="C48" s="6" t="n">
        <v>43361000</v>
      </c>
      <c r="D48" s="4" t="s">
        <v>4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54</v>
      </c>
      <c r="B1" s="2" t="s">
        <v>455</v>
      </c>
      <c r="C1" s="2" t="s">
        <v>423</v>
      </c>
      <c r="D1" s="2" t="s">
        <v>456</v>
      </c>
      <c r="E1" s="2" t="s">
        <v>424</v>
      </c>
    </row>
    <row r="2" spans="1:5">
      <c r="A2" s="4" t="s">
        <v>457</v>
      </c>
    </row>
    <row r="3" spans="1:5">
      <c r="A3" s="3" t="s">
        <v>458</v>
      </c>
    </row>
    <row r="4" spans="1:5">
      <c r="A4" s="4" t="s">
        <v>459</v>
      </c>
      <c r="B4" s="6" t="n">
        <v>13</v>
      </c>
      <c r="D4" s="9" t="n">
        <v>11.7</v>
      </c>
    </row>
    <row r="5" spans="1:5">
      <c r="A5" s="4" t="s">
        <v>460</v>
      </c>
      <c r="C5" s="6" t="n">
        <v>100000</v>
      </c>
      <c r="E5" s="6" t="n">
        <v>200000</v>
      </c>
    </row>
    <row r="6" spans="1:5">
      <c r="A6" s="4" t="s">
        <v>461</v>
      </c>
    </row>
    <row r="7" spans="1:5">
      <c r="A7" s="3" t="s">
        <v>458</v>
      </c>
    </row>
    <row r="8" spans="1:5">
      <c r="A8" s="4" t="s">
        <v>459</v>
      </c>
      <c r="C8" s="5" t="n">
        <v>20000000</v>
      </c>
      <c r="E8" s="5" t="n">
        <v>20000000</v>
      </c>
    </row>
    <row r="9" spans="1:5">
      <c r="A9" s="4" t="s">
        <v>462</v>
      </c>
      <c r="C9" s="6" t="n">
        <v>1100000</v>
      </c>
      <c r="E9" s="6"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4" t="s">
        <v>464</v>
      </c>
    </row>
    <row r="3" spans="1:3">
      <c r="A3" s="3" t="s">
        <v>458</v>
      </c>
    </row>
    <row r="4" spans="1:3">
      <c r="A4" s="4" t="s">
        <v>465</v>
      </c>
      <c r="B4" s="6" t="n">
        <v>20000000</v>
      </c>
      <c r="C4" s="6" t="n">
        <v>20000000</v>
      </c>
    </row>
    <row r="5" spans="1:3">
      <c r="A5" s="4" t="s">
        <v>466</v>
      </c>
      <c r="B5" s="4" t="s">
        <v>467</v>
      </c>
      <c r="C5" s="4" t="s">
        <v>467</v>
      </c>
    </row>
    <row r="6" spans="1:3">
      <c r="A6" s="4" t="s">
        <v>468</v>
      </c>
    </row>
    <row r="7" spans="1:3">
      <c r="A7" s="3" t="s">
        <v>458</v>
      </c>
    </row>
    <row r="8" spans="1:3">
      <c r="A8" s="4" t="s">
        <v>465</v>
      </c>
      <c r="B8" s="6" t="n">
        <v>15000000</v>
      </c>
      <c r="C8" s="6" t="n">
        <v>15000000</v>
      </c>
    </row>
    <row r="9" spans="1:3">
      <c r="A9" s="4" t="s">
        <v>466</v>
      </c>
      <c r="B9" s="4" t="s">
        <v>469</v>
      </c>
      <c r="C9" s="4" t="s">
        <v>469</v>
      </c>
    </row>
    <row r="10" spans="1:3">
      <c r="A10" s="4" t="s">
        <v>470</v>
      </c>
    </row>
    <row r="11" spans="1:3">
      <c r="A11" s="3" t="s">
        <v>458</v>
      </c>
    </row>
    <row r="12" spans="1:3">
      <c r="A12" s="4" t="s">
        <v>465</v>
      </c>
      <c r="B12" s="6" t="n">
        <v>10000000</v>
      </c>
      <c r="C12" s="6" t="n">
        <v>10000000</v>
      </c>
    </row>
    <row r="13" spans="1:3">
      <c r="A13" s="4" t="s">
        <v>466</v>
      </c>
      <c r="B13" s="4" t="s">
        <v>471</v>
      </c>
      <c r="C13"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73</v>
      </c>
    </row>
    <row r="3" spans="1:3">
      <c r="A3" s="4" t="s">
        <v>474</v>
      </c>
      <c r="B3" s="6" t="n">
        <v>1290</v>
      </c>
      <c r="C3" s="6" t="n">
        <v>1139</v>
      </c>
    </row>
    <row r="4" spans="1:3">
      <c r="A4" s="4" t="s">
        <v>475</v>
      </c>
      <c r="B4" s="5" t="n">
        <v>87</v>
      </c>
      <c r="C4" s="5" t="n">
        <v>93</v>
      </c>
    </row>
    <row r="5" spans="1:3">
      <c r="A5" s="4" t="s">
        <v>476</v>
      </c>
    </row>
    <row r="6" spans="1:3">
      <c r="A6" s="3" t="s">
        <v>473</v>
      </c>
    </row>
    <row r="7" spans="1:3">
      <c r="A7" s="4" t="s">
        <v>477</v>
      </c>
      <c r="B7" s="5" t="n">
        <v>349</v>
      </c>
      <c r="C7" s="5" t="n">
        <v>109</v>
      </c>
    </row>
    <row r="8" spans="1:3">
      <c r="A8" s="4" t="s">
        <v>478</v>
      </c>
      <c r="B8" s="5" t="n">
        <v>231</v>
      </c>
      <c r="C8" s="5" t="n">
        <v>245</v>
      </c>
    </row>
    <row r="9" spans="1:3">
      <c r="A9" s="4" t="s">
        <v>479</v>
      </c>
    </row>
    <row r="10" spans="1:3">
      <c r="A10" s="3" t="s">
        <v>473</v>
      </c>
    </row>
    <row r="11" spans="1:3">
      <c r="A11" s="4" t="s">
        <v>480</v>
      </c>
      <c r="B11" s="5" t="n">
        <v>0</v>
      </c>
      <c r="C11" s="5" t="n">
        <v>0</v>
      </c>
    </row>
    <row r="12" spans="1:3">
      <c r="A12" s="4" t="s">
        <v>481</v>
      </c>
      <c r="B12" s="5" t="n">
        <v>87</v>
      </c>
      <c r="C12" s="5" t="n">
        <v>93</v>
      </c>
    </row>
    <row r="13" spans="1:3">
      <c r="A13" s="4" t="s">
        <v>482</v>
      </c>
    </row>
    <row r="14" spans="1:3">
      <c r="A14" s="3" t="s">
        <v>473</v>
      </c>
    </row>
    <row r="15" spans="1:3">
      <c r="A15" s="4" t="s">
        <v>477</v>
      </c>
      <c r="B15" s="5" t="n">
        <v>710</v>
      </c>
      <c r="C15" s="5" t="n">
        <v>785</v>
      </c>
    </row>
    <row r="16" spans="1:3">
      <c r="A16" s="4" t="s">
        <v>483</v>
      </c>
    </row>
    <row r="17" spans="1:3">
      <c r="A17" s="3" t="s">
        <v>473</v>
      </c>
    </row>
    <row r="18" spans="1:3">
      <c r="A18" s="4" t="s">
        <v>480</v>
      </c>
      <c r="B18" s="6" t="n">
        <v>0</v>
      </c>
      <c r="C1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3" t="s">
        <v>426</v>
      </c>
    </row>
    <row r="3" spans="1:3">
      <c r="A3" s="4" t="s">
        <v>485</v>
      </c>
      <c r="B3" s="9" t="n">
        <v>46.6</v>
      </c>
      <c r="C3" s="9" t="n">
        <v>51.3</v>
      </c>
    </row>
    <row r="4" spans="1:3">
      <c r="A4" s="4" t="s">
        <v>486</v>
      </c>
      <c r="B4" s="9" t="n">
        <v>46.6</v>
      </c>
      <c r="C4" s="9" t="n">
        <v>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7</v>
      </c>
      <c r="B1" s="2" t="s">
        <v>1</v>
      </c>
    </row>
    <row r="2" spans="1:4">
      <c r="B2" s="2" t="s">
        <v>2</v>
      </c>
      <c r="C2" s="2" t="s">
        <v>37</v>
      </c>
      <c r="D2" s="2" t="s">
        <v>38</v>
      </c>
    </row>
    <row r="3" spans="1:4">
      <c r="A3" s="3" t="s">
        <v>488</v>
      </c>
    </row>
    <row r="4" spans="1:4">
      <c r="A4" s="5" t="n">
        <v>2019</v>
      </c>
      <c r="B4" s="6" t="n">
        <v>20705</v>
      </c>
    </row>
    <row r="5" spans="1:4">
      <c r="A5" s="5" t="n">
        <v>2020</v>
      </c>
      <c r="B5" s="5" t="n">
        <v>14092</v>
      </c>
    </row>
    <row r="6" spans="1:4">
      <c r="A6" s="5" t="n">
        <v>2021</v>
      </c>
      <c r="B6" s="5" t="n">
        <v>8863</v>
      </c>
    </row>
    <row r="7" spans="1:4">
      <c r="A7" s="5" t="n">
        <v>2022</v>
      </c>
      <c r="B7" s="5" t="n">
        <v>5376</v>
      </c>
    </row>
    <row r="8" spans="1:4">
      <c r="A8" s="5" t="n">
        <v>2023</v>
      </c>
      <c r="B8" s="5" t="n">
        <v>3660</v>
      </c>
    </row>
    <row r="9" spans="1:4">
      <c r="A9" s="4" t="s">
        <v>489</v>
      </c>
      <c r="B9" s="5" t="n">
        <v>21911</v>
      </c>
    </row>
    <row r="10" spans="1:4">
      <c r="A10" s="4" t="s">
        <v>490</v>
      </c>
      <c r="B10" s="5" t="n">
        <v>74607</v>
      </c>
    </row>
    <row r="11" spans="1:4">
      <c r="A11" s="4" t="s">
        <v>491</v>
      </c>
      <c r="B11" s="6" t="n">
        <v>23600</v>
      </c>
      <c r="C11" s="6" t="n">
        <v>25000</v>
      </c>
      <c r="D11" s="6" t="n">
        <v>25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197</v>
      </c>
    </row>
    <row r="3" spans="1:3">
      <c r="A3" s="4" t="s">
        <v>493</v>
      </c>
      <c r="B3" s="9" t="n">
        <v>8.199999999999999</v>
      </c>
      <c r="C3" s="9" t="n">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30"/>
    <col customWidth="1" max="3" min="3" width="30"/>
  </cols>
  <sheetData>
    <row r="1" spans="1:3">
      <c r="A1" s="1" t="s">
        <v>105</v>
      </c>
      <c r="B1" s="2" t="s">
        <v>106</v>
      </c>
      <c r="C1" s="2" t="s">
        <v>107</v>
      </c>
    </row>
    <row r="2" spans="1:3">
      <c r="A2" s="4" t="s">
        <v>108</v>
      </c>
      <c r="B2" s="7" t="n">
        <v>0.01</v>
      </c>
      <c r="C2" s="7" t="n">
        <v>0.01</v>
      </c>
    </row>
    <row r="3" spans="1:3">
      <c r="A3" s="4" t="s">
        <v>109</v>
      </c>
      <c r="B3" s="5" t="n">
        <v>5000000</v>
      </c>
      <c r="C3" s="5" t="n">
        <v>5000000</v>
      </c>
    </row>
    <row r="4" spans="1:3">
      <c r="A4" s="4" t="s">
        <v>110</v>
      </c>
      <c r="B4" s="5" t="n">
        <v>0</v>
      </c>
      <c r="C4" s="5" t="n">
        <v>0</v>
      </c>
    </row>
    <row r="5" spans="1:3">
      <c r="A5" s="4" t="s">
        <v>111</v>
      </c>
    </row>
    <row r="6" spans="1:3">
      <c r="A6" s="4" t="s">
        <v>112</v>
      </c>
      <c r="B6" s="7" t="n">
        <v>0.01</v>
      </c>
      <c r="C6" s="7" t="n">
        <v>0.01</v>
      </c>
    </row>
    <row r="7" spans="1:3">
      <c r="A7" s="4" t="s">
        <v>113</v>
      </c>
      <c r="B7" s="5" t="n">
        <v>70000000</v>
      </c>
      <c r="C7" s="5" t="n">
        <v>70000000</v>
      </c>
    </row>
    <row r="8" spans="1:3">
      <c r="A8" s="4" t="s">
        <v>114</v>
      </c>
      <c r="B8" s="5" t="n">
        <v>9291122</v>
      </c>
      <c r="C8" s="5" t="n">
        <v>8865207</v>
      </c>
    </row>
    <row r="9" spans="1:3">
      <c r="A9" s="4" t="s">
        <v>115</v>
      </c>
    </row>
    <row r="10" spans="1:3">
      <c r="A10" s="4" t="s">
        <v>112</v>
      </c>
      <c r="B10" s="7" t="n">
        <v>0.01</v>
      </c>
      <c r="C10" s="7" t="n">
        <v>0.01</v>
      </c>
    </row>
    <row r="11" spans="1:3">
      <c r="A11" s="4" t="s">
        <v>113</v>
      </c>
      <c r="B11" s="5" t="n">
        <v>30000000</v>
      </c>
      <c r="C11" s="5" t="n">
        <v>30000000</v>
      </c>
    </row>
    <row r="12" spans="1:3">
      <c r="A12" s="4" t="s">
        <v>114</v>
      </c>
      <c r="B12" s="5" t="n">
        <v>4421644</v>
      </c>
      <c r="C12" s="5" t="n">
        <v>4808225</v>
      </c>
    </row>
    <row r="13" spans="1:3">
      <c r="A13" s="4" t="s">
        <v>116</v>
      </c>
      <c r="B13" s="5" t="n">
        <v>1</v>
      </c>
      <c r="C13"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20"/>
  </cols>
  <sheetData>
    <row r="1" spans="1:4">
      <c r="A1" s="1" t="s">
        <v>494</v>
      </c>
      <c r="B1" s="2" t="s">
        <v>1</v>
      </c>
    </row>
    <row r="2" spans="1:4">
      <c r="B2" s="2" t="s">
        <v>495</v>
      </c>
      <c r="C2" s="2" t="s">
        <v>496</v>
      </c>
      <c r="D2" s="2" t="s">
        <v>497</v>
      </c>
    </row>
    <row r="3" spans="1:4">
      <c r="A3" s="4" t="s">
        <v>111</v>
      </c>
    </row>
    <row r="4" spans="1:4">
      <c r="A4" s="3" t="s">
        <v>313</v>
      </c>
    </row>
    <row r="5" spans="1:4">
      <c r="A5" s="4" t="s">
        <v>498</v>
      </c>
      <c r="B5" s="5" t="n">
        <v>1</v>
      </c>
    </row>
    <row r="6" spans="1:4">
      <c r="A6" s="4" t="s">
        <v>499</v>
      </c>
      <c r="B6" s="5" t="n">
        <v>386581</v>
      </c>
      <c r="D6" s="5" t="n">
        <v>2028491</v>
      </c>
    </row>
    <row r="7" spans="1:4">
      <c r="A7" s="4" t="s">
        <v>115</v>
      </c>
    </row>
    <row r="8" spans="1:4">
      <c r="A8" s="3" t="s">
        <v>313</v>
      </c>
    </row>
    <row r="9" spans="1:4">
      <c r="A9" s="4" t="s">
        <v>498</v>
      </c>
      <c r="B9" s="5" t="n">
        <v>10</v>
      </c>
    </row>
    <row r="10" spans="1:4">
      <c r="A10" s="4" t="s">
        <v>500</v>
      </c>
    </row>
    <row r="11" spans="1:4">
      <c r="A11" s="3" t="s">
        <v>313</v>
      </c>
    </row>
    <row r="12" spans="1:4">
      <c r="A12" s="4" t="s">
        <v>501</v>
      </c>
      <c r="C12" s="5" t="n">
        <v>2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4</v>
      </c>
      <c r="E2" s="2" t="s">
        <v>505</v>
      </c>
      <c r="F2" s="2" t="s">
        <v>37</v>
      </c>
      <c r="G2" s="2" t="s">
        <v>340</v>
      </c>
      <c r="H2" s="2" t="s">
        <v>506</v>
      </c>
      <c r="I2" s="2" t="s">
        <v>507</v>
      </c>
      <c r="J2" s="2" t="s">
        <v>2</v>
      </c>
      <c r="K2" s="2" t="s">
        <v>37</v>
      </c>
      <c r="L2" s="2" t="s">
        <v>38</v>
      </c>
    </row>
    <row r="3" spans="1:12">
      <c r="A3" s="3" t="s">
        <v>508</v>
      </c>
    </row>
    <row r="4" spans="1:12">
      <c r="A4" s="4" t="s">
        <v>41</v>
      </c>
      <c r="J4" s="6" t="n">
        <v>554167</v>
      </c>
      <c r="K4" s="6" t="n">
        <v>546928</v>
      </c>
      <c r="L4" s="6" t="n">
        <v>551586</v>
      </c>
    </row>
    <row r="5" spans="1:12">
      <c r="A5" s="4" t="s">
        <v>46</v>
      </c>
      <c r="J5" s="5" t="n">
        <v>3277</v>
      </c>
      <c r="K5" s="5" t="n">
        <v>1830</v>
      </c>
      <c r="L5" s="5" t="n">
        <v>1374</v>
      </c>
    </row>
    <row r="6" spans="1:12">
      <c r="A6" s="4" t="s">
        <v>48</v>
      </c>
      <c r="J6" s="5" t="n">
        <v>28029</v>
      </c>
      <c r="K6" s="5" t="n">
        <v>36077</v>
      </c>
      <c r="L6" s="5" t="n">
        <v>41163</v>
      </c>
    </row>
    <row r="7" spans="1:12">
      <c r="A7" s="4" t="s">
        <v>509</v>
      </c>
      <c r="J7" s="5" t="n">
        <v>-6245</v>
      </c>
      <c r="K7" s="5" t="n">
        <v>-18172</v>
      </c>
      <c r="L7" s="5" t="n">
        <v>-14984</v>
      </c>
    </row>
    <row r="8" spans="1:12">
      <c r="A8" s="4" t="s">
        <v>50</v>
      </c>
      <c r="B8" s="4" t="s">
        <v>430</v>
      </c>
      <c r="C8" s="6" t="n">
        <v>8044</v>
      </c>
      <c r="D8" s="6" t="n">
        <v>-874</v>
      </c>
      <c r="E8" s="6" t="n">
        <v>-418</v>
      </c>
      <c r="F8" s="6" t="n">
        <v>13765</v>
      </c>
      <c r="G8" s="6" t="n">
        <v>4259</v>
      </c>
      <c r="H8" s="6" t="n">
        <v>1239</v>
      </c>
      <c r="I8" s="6" t="n">
        <v>-1358</v>
      </c>
      <c r="J8" s="5" t="n">
        <v>21784</v>
      </c>
      <c r="K8" s="5" t="n">
        <v>17905</v>
      </c>
      <c r="L8" s="5" t="n">
        <v>26179</v>
      </c>
    </row>
    <row r="9" spans="1:12">
      <c r="A9" s="4" t="s">
        <v>510</v>
      </c>
    </row>
    <row r="10" spans="1:12">
      <c r="A10" s="3" t="s">
        <v>508</v>
      </c>
    </row>
    <row r="11" spans="1:12">
      <c r="A11" s="4" t="s">
        <v>511</v>
      </c>
      <c r="J11" s="5" t="n">
        <v>-153</v>
      </c>
      <c r="K11" s="5" t="n">
        <v>-641</v>
      </c>
      <c r="L11" s="5" t="n">
        <v>-105</v>
      </c>
    </row>
    <row r="12" spans="1:12">
      <c r="A12" s="4" t="s">
        <v>512</v>
      </c>
    </row>
    <row r="13" spans="1:12">
      <c r="A13" s="3" t="s">
        <v>508</v>
      </c>
    </row>
    <row r="14" spans="1:12">
      <c r="A14" s="4" t="s">
        <v>511</v>
      </c>
      <c r="J14" s="5" t="n">
        <v>-650</v>
      </c>
      <c r="K14" s="5" t="n">
        <v>-306</v>
      </c>
      <c r="L14" s="5" t="n">
        <v>-313</v>
      </c>
    </row>
    <row r="15" spans="1:12">
      <c r="A15" s="4" t="s">
        <v>513</v>
      </c>
    </row>
    <row r="16" spans="1:12">
      <c r="A16" s="3" t="s">
        <v>508</v>
      </c>
    </row>
    <row r="17" spans="1:12">
      <c r="A17" s="4" t="s">
        <v>511</v>
      </c>
      <c r="J17" s="5" t="n">
        <v>803</v>
      </c>
      <c r="K17" s="5" t="n">
        <v>947</v>
      </c>
      <c r="L17" s="5" t="n">
        <v>418</v>
      </c>
    </row>
    <row r="18" spans="1:12">
      <c r="A18" s="4" t="s">
        <v>514</v>
      </c>
    </row>
    <row r="19" spans="1:12">
      <c r="A19" s="3" t="s">
        <v>508</v>
      </c>
    </row>
    <row r="20" spans="1:12">
      <c r="A20" s="4" t="s">
        <v>48</v>
      </c>
      <c r="J20" s="5" t="n">
        <v>213</v>
      </c>
      <c r="K20" s="5" t="n">
        <v>916</v>
      </c>
      <c r="L20" s="5" t="n">
        <v>172</v>
      </c>
    </row>
    <row r="21" spans="1:12">
      <c r="A21" s="4" t="s">
        <v>509</v>
      </c>
      <c r="J21" s="5" t="n">
        <v>-60</v>
      </c>
      <c r="K21" s="5" t="n">
        <v>-275</v>
      </c>
      <c r="L21" s="5" t="n">
        <v>-67</v>
      </c>
    </row>
    <row r="22" spans="1:12">
      <c r="A22" s="4" t="s">
        <v>50</v>
      </c>
      <c r="J22" s="5" t="n">
        <v>153</v>
      </c>
      <c r="K22" s="5" t="n">
        <v>641</v>
      </c>
      <c r="L22" s="5" t="n">
        <v>105</v>
      </c>
    </row>
    <row r="23" spans="1:12">
      <c r="A23" s="4" t="s">
        <v>515</v>
      </c>
    </row>
    <row r="24" spans="1:12">
      <c r="A24" s="3" t="s">
        <v>508</v>
      </c>
    </row>
    <row r="25" spans="1:12">
      <c r="A25" s="4" t="s">
        <v>41</v>
      </c>
      <c r="J25" s="5" t="n">
        <v>32</v>
      </c>
      <c r="K25" s="5" t="n">
        <v>853</v>
      </c>
      <c r="L25" s="5" t="n">
        <v>-11</v>
      </c>
    </row>
    <row r="26" spans="1:12">
      <c r="A26" s="4" t="s">
        <v>516</v>
      </c>
    </row>
    <row r="27" spans="1:12">
      <c r="A27" s="3" t="s">
        <v>508</v>
      </c>
    </row>
    <row r="28" spans="1:12">
      <c r="A28" s="4" t="s">
        <v>46</v>
      </c>
      <c r="J28" s="5" t="n">
        <v>181</v>
      </c>
      <c r="K28" s="5" t="n">
        <v>63</v>
      </c>
      <c r="L28" s="5" t="n">
        <v>183</v>
      </c>
    </row>
    <row r="29" spans="1:12">
      <c r="A29" s="4" t="s">
        <v>517</v>
      </c>
    </row>
    <row r="30" spans="1:12">
      <c r="A30" s="3" t="s">
        <v>508</v>
      </c>
    </row>
    <row r="31" spans="1:12">
      <c r="A31" s="4" t="s">
        <v>509</v>
      </c>
      <c r="J31" s="5" t="n">
        <v>-173</v>
      </c>
      <c r="K31" s="5" t="n">
        <v>-205</v>
      </c>
      <c r="L31" s="5" t="n">
        <v>-195</v>
      </c>
    </row>
    <row r="32" spans="1:12">
      <c r="A32" s="4" t="s">
        <v>50</v>
      </c>
      <c r="J32" s="5" t="n">
        <v>650</v>
      </c>
      <c r="K32" s="5" t="n">
        <v>306</v>
      </c>
      <c r="L32" s="5" t="n">
        <v>313</v>
      </c>
    </row>
    <row r="33" spans="1:12">
      <c r="A33" s="4" t="s">
        <v>518</v>
      </c>
    </row>
    <row r="34" spans="1:12">
      <c r="A34" s="3" t="s">
        <v>508</v>
      </c>
    </row>
    <row r="35" spans="1:12">
      <c r="A35" s="4" t="s">
        <v>512</v>
      </c>
      <c r="J35" s="6" t="n">
        <v>823</v>
      </c>
      <c r="K35" s="6" t="n">
        <v>511</v>
      </c>
      <c r="L35" s="6" t="n">
        <v>50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38</v>
      </c>
    </row>
    <row r="3" spans="1:4">
      <c r="A3" s="3" t="s">
        <v>200</v>
      </c>
    </row>
    <row r="4" spans="1:4">
      <c r="A4" s="4" t="s">
        <v>52</v>
      </c>
      <c r="B4" s="5" t="n">
        <v>13699</v>
      </c>
      <c r="C4" s="5" t="n">
        <v>13673</v>
      </c>
      <c r="D4" s="5" t="n">
        <v>13673</v>
      </c>
    </row>
    <row r="5" spans="1:4">
      <c r="A5" s="4" t="s">
        <v>520</v>
      </c>
      <c r="B5" s="5" t="n">
        <v>32</v>
      </c>
      <c r="C5" s="5" t="n">
        <v>12</v>
      </c>
      <c r="D5" s="5" t="n">
        <v>0</v>
      </c>
    </row>
    <row r="6" spans="1:4">
      <c r="A6" s="4" t="s">
        <v>53</v>
      </c>
      <c r="B6" s="5" t="n">
        <v>13731</v>
      </c>
      <c r="C6" s="5" t="n">
        <v>13685</v>
      </c>
      <c r="D6" s="5" t="n">
        <v>13673</v>
      </c>
    </row>
    <row r="7" spans="1:4">
      <c r="A7" s="4" t="s">
        <v>521</v>
      </c>
      <c r="B7" s="7" t="n">
        <v>1.59</v>
      </c>
      <c r="C7" s="7" t="n">
        <v>1.31</v>
      </c>
      <c r="D7" s="7" t="n">
        <v>1.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7</v>
      </c>
      <c r="D2" s="2" t="s">
        <v>38</v>
      </c>
    </row>
    <row r="3" spans="1:4">
      <c r="A3" s="3" t="s">
        <v>48</v>
      </c>
    </row>
    <row r="4" spans="1:4">
      <c r="A4" s="4" t="s">
        <v>523</v>
      </c>
      <c r="B4" s="6" t="n">
        <v>23737</v>
      </c>
      <c r="C4" s="6" t="n">
        <v>31328</v>
      </c>
      <c r="D4" s="6" t="n">
        <v>39136</v>
      </c>
    </row>
    <row r="5" spans="1:4">
      <c r="A5" s="4" t="s">
        <v>524</v>
      </c>
      <c r="B5" s="5" t="n">
        <v>4292</v>
      </c>
      <c r="C5" s="5" t="n">
        <v>4749</v>
      </c>
      <c r="D5" s="5" t="n">
        <v>2027</v>
      </c>
    </row>
    <row r="6" spans="1:4">
      <c r="A6" s="4" t="s">
        <v>143</v>
      </c>
      <c r="B6" s="5" t="n">
        <v>28029</v>
      </c>
      <c r="C6" s="5" t="n">
        <v>36077</v>
      </c>
      <c r="D6" s="5" t="n">
        <v>41163</v>
      </c>
    </row>
    <row r="7" spans="1:4">
      <c r="A7" s="3" t="s">
        <v>525</v>
      </c>
    </row>
    <row r="8" spans="1:4">
      <c r="A8" s="4" t="s">
        <v>526</v>
      </c>
      <c r="B8" s="5" t="n">
        <v>-634</v>
      </c>
      <c r="C8" s="5" t="n">
        <v>11484</v>
      </c>
      <c r="D8" s="5" t="n">
        <v>12140</v>
      </c>
    </row>
    <row r="9" spans="1:4">
      <c r="A9" s="4" t="s">
        <v>527</v>
      </c>
      <c r="B9" s="5" t="n">
        <v>539</v>
      </c>
      <c r="C9" s="5" t="n">
        <v>1381</v>
      </c>
      <c r="D9" s="5" t="n">
        <v>501</v>
      </c>
    </row>
    <row r="10" spans="1:4">
      <c r="A10" s="4" t="s">
        <v>524</v>
      </c>
      <c r="B10" s="5" t="n">
        <v>1393</v>
      </c>
      <c r="C10" s="5" t="n">
        <v>1365</v>
      </c>
      <c r="D10" s="5" t="n">
        <v>556</v>
      </c>
    </row>
    <row r="11" spans="1:4">
      <c r="A11" s="4" t="s">
        <v>528</v>
      </c>
      <c r="B11" s="5" t="n">
        <v>1298</v>
      </c>
      <c r="C11" s="5" t="n">
        <v>14230</v>
      </c>
      <c r="D11" s="5" t="n">
        <v>13197</v>
      </c>
    </row>
    <row r="12" spans="1:4">
      <c r="A12" s="3" t="s">
        <v>529</v>
      </c>
    </row>
    <row r="13" spans="1:4">
      <c r="A13" s="4" t="s">
        <v>526</v>
      </c>
      <c r="B13" s="5" t="n">
        <v>4911</v>
      </c>
      <c r="C13" s="5" t="n">
        <v>4122</v>
      </c>
      <c r="D13" s="5" t="n">
        <v>1458</v>
      </c>
    </row>
    <row r="14" spans="1:4">
      <c r="A14" s="4" t="s">
        <v>527</v>
      </c>
      <c r="B14" s="5" t="n">
        <v>-40</v>
      </c>
      <c r="C14" s="5" t="n">
        <v>-437</v>
      </c>
      <c r="D14" s="5" t="n">
        <v>239</v>
      </c>
    </row>
    <row r="15" spans="1:4">
      <c r="A15" s="4" t="s">
        <v>524</v>
      </c>
      <c r="B15" s="5" t="n">
        <v>76</v>
      </c>
      <c r="C15" s="5" t="n">
        <v>257</v>
      </c>
      <c r="D15" s="5" t="n">
        <v>90</v>
      </c>
    </row>
    <row r="16" spans="1:4">
      <c r="A16" s="4" t="s">
        <v>530</v>
      </c>
      <c r="B16" s="5" t="n">
        <v>4947</v>
      </c>
      <c r="C16" s="5" t="n">
        <v>3942</v>
      </c>
      <c r="D16" s="5" t="n">
        <v>1787</v>
      </c>
    </row>
    <row r="17" spans="1:4">
      <c r="A17" s="4" t="s">
        <v>49</v>
      </c>
      <c r="B17" s="6" t="n">
        <v>6245</v>
      </c>
      <c r="C17" s="6" t="n">
        <v>18172</v>
      </c>
      <c r="D17" s="6" t="n">
        <v>149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38</v>
      </c>
    </row>
    <row r="3" spans="1:4">
      <c r="A3" s="3" t="s">
        <v>532</v>
      </c>
    </row>
    <row r="4" spans="1:4">
      <c r="A4" s="4" t="s">
        <v>533</v>
      </c>
      <c r="B4" s="6" t="n">
        <v>100000</v>
      </c>
      <c r="C4" s="6" t="n">
        <v>0</v>
      </c>
      <c r="D4" s="6" t="n">
        <v>600000</v>
      </c>
    </row>
    <row r="5" spans="1:4">
      <c r="A5" s="4" t="s">
        <v>534</v>
      </c>
      <c r="B5" s="5" t="n">
        <v>4700000</v>
      </c>
    </row>
    <row r="6" spans="1:4">
      <c r="A6" s="4" t="s">
        <v>535</v>
      </c>
      <c r="B6" s="5" t="n">
        <v>4100000</v>
      </c>
    </row>
    <row r="7" spans="1:4">
      <c r="A7" s="4" t="s">
        <v>536</v>
      </c>
      <c r="B7" s="5" t="n">
        <v>400000</v>
      </c>
    </row>
    <row r="8" spans="1:4">
      <c r="A8" s="4" t="s">
        <v>537</v>
      </c>
      <c r="B8" s="5" t="n">
        <v>200000</v>
      </c>
    </row>
    <row r="9" spans="1:4">
      <c r="A9" s="4" t="s">
        <v>538</v>
      </c>
      <c r="B9" s="5" t="n">
        <v>500000</v>
      </c>
    </row>
    <row r="10" spans="1:4">
      <c r="A10" s="4" t="s">
        <v>539</v>
      </c>
      <c r="B10" s="5" t="n">
        <v>300000</v>
      </c>
      <c r="C10" s="5" t="n">
        <v>600000</v>
      </c>
      <c r="D10" s="5" t="n">
        <v>400000</v>
      </c>
    </row>
    <row r="11" spans="1:4">
      <c r="A11" s="4" t="s">
        <v>540</v>
      </c>
      <c r="B11" s="5" t="n">
        <v>23600000</v>
      </c>
    </row>
    <row r="12" spans="1:4">
      <c r="A12" s="4" t="s">
        <v>526</v>
      </c>
    </row>
    <row r="13" spans="1:4">
      <c r="A13" s="3" t="s">
        <v>532</v>
      </c>
    </row>
    <row r="14" spans="1:4">
      <c r="A14" s="4" t="s">
        <v>541</v>
      </c>
      <c r="B14" s="5" t="n">
        <v>8300000</v>
      </c>
      <c r="C14" s="5" t="n">
        <v>9900000</v>
      </c>
      <c r="D14" s="5" t="n">
        <v>11000000</v>
      </c>
    </row>
    <row r="15" spans="1:4">
      <c r="A15" s="4" t="s">
        <v>542</v>
      </c>
    </row>
    <row r="16" spans="1:4">
      <c r="A16" s="3" t="s">
        <v>532</v>
      </c>
    </row>
    <row r="17" spans="1:4">
      <c r="A17" s="4" t="s">
        <v>541</v>
      </c>
      <c r="B17" s="6" t="n">
        <v>2600000</v>
      </c>
      <c r="C17" s="6" t="n">
        <v>1900000</v>
      </c>
      <c r="D17" s="6" t="n">
        <v>2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7</v>
      </c>
      <c r="D2" s="2" t="s">
        <v>38</v>
      </c>
    </row>
    <row r="3" spans="1:4">
      <c r="A3" s="3" t="s">
        <v>203</v>
      </c>
    </row>
    <row r="4" spans="1:4">
      <c r="A4" s="4" t="s">
        <v>48</v>
      </c>
      <c r="B4" s="6" t="n">
        <v>28029</v>
      </c>
      <c r="C4" s="6" t="n">
        <v>36077</v>
      </c>
      <c r="D4" s="6" t="n">
        <v>41163</v>
      </c>
    </row>
    <row r="5" spans="1:4">
      <c r="A5" s="4" t="s">
        <v>544</v>
      </c>
      <c r="B5" s="5" t="n">
        <v>5886</v>
      </c>
      <c r="C5" s="5" t="n">
        <v>12627</v>
      </c>
      <c r="D5" s="5" t="n">
        <v>14407</v>
      </c>
    </row>
    <row r="6" spans="1:4">
      <c r="A6" s="4" t="s">
        <v>545</v>
      </c>
      <c r="B6" s="5" t="n">
        <v>330</v>
      </c>
      <c r="C6" s="5" t="n">
        <v>901</v>
      </c>
      <c r="D6" s="5" t="n">
        <v>1019</v>
      </c>
    </row>
    <row r="7" spans="1:4">
      <c r="A7" s="4" t="s">
        <v>546</v>
      </c>
      <c r="B7" s="5" t="n">
        <v>597</v>
      </c>
      <c r="C7" s="5" t="n">
        <v>411</v>
      </c>
      <c r="D7" s="5" t="n">
        <v>414</v>
      </c>
    </row>
    <row r="8" spans="1:4">
      <c r="A8" s="4" t="s">
        <v>547</v>
      </c>
      <c r="B8" s="5" t="n">
        <v>-398</v>
      </c>
      <c r="C8" s="5" t="n">
        <v>-445</v>
      </c>
      <c r="D8" s="5" t="n">
        <v>-211</v>
      </c>
    </row>
    <row r="9" spans="1:4">
      <c r="A9" s="4" t="s">
        <v>548</v>
      </c>
      <c r="B9" s="5" t="n">
        <v>231</v>
      </c>
      <c r="C9" s="5" t="n">
        <v>369</v>
      </c>
      <c r="D9" s="5" t="n">
        <v>170</v>
      </c>
    </row>
    <row r="10" spans="1:4">
      <c r="A10" s="4" t="s">
        <v>549</v>
      </c>
      <c r="B10" s="5" t="n">
        <v>0</v>
      </c>
      <c r="C10" s="5" t="n">
        <v>4654</v>
      </c>
      <c r="D10" s="5" t="n">
        <v>0</v>
      </c>
    </row>
    <row r="11" spans="1:4">
      <c r="A11" s="4" t="s">
        <v>550</v>
      </c>
      <c r="B11" s="5" t="n">
        <v>0</v>
      </c>
      <c r="C11" s="5" t="n">
        <v>540</v>
      </c>
      <c r="D11" s="5" t="n">
        <v>0</v>
      </c>
    </row>
    <row r="12" spans="1:4">
      <c r="A12" s="4" t="s">
        <v>551</v>
      </c>
      <c r="B12" s="5" t="n">
        <v>-401</v>
      </c>
      <c r="C12" s="5" t="n">
        <v>-885</v>
      </c>
      <c r="D12" s="5" t="n">
        <v>-815</v>
      </c>
    </row>
    <row r="13" spans="1:4">
      <c r="A13" s="4" t="s">
        <v>49</v>
      </c>
      <c r="B13" s="6" t="n">
        <v>6245</v>
      </c>
      <c r="C13" s="6" t="n">
        <v>18172</v>
      </c>
      <c r="D13" s="6" t="n">
        <v>14984</v>
      </c>
    </row>
    <row r="14" spans="1:4">
      <c r="A14" s="4" t="s">
        <v>552</v>
      </c>
      <c r="B14" s="4" t="s">
        <v>553</v>
      </c>
      <c r="C14" s="4" t="s">
        <v>554</v>
      </c>
      <c r="D14" s="4" t="s">
        <v>555</v>
      </c>
    </row>
    <row r="15" spans="1:4">
      <c r="A15" s="4" t="s">
        <v>556</v>
      </c>
      <c r="B15" s="4" t="s">
        <v>557</v>
      </c>
      <c r="C15" s="4" t="s">
        <v>558</v>
      </c>
      <c r="D15" s="4" t="s">
        <v>5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560</v>
      </c>
    </row>
    <row r="3" spans="1:3">
      <c r="A3" s="4" t="s">
        <v>561</v>
      </c>
      <c r="B3" s="6" t="n">
        <v>2293</v>
      </c>
      <c r="C3" s="6" t="n">
        <v>5034</v>
      </c>
    </row>
    <row r="4" spans="1:3">
      <c r="A4" s="4" t="s">
        <v>74</v>
      </c>
      <c r="B4" s="5" t="n">
        <v>147</v>
      </c>
      <c r="C4" s="5" t="n">
        <v>207</v>
      </c>
    </row>
    <row r="5" spans="1:3">
      <c r="A5" s="4" t="s">
        <v>120</v>
      </c>
      <c r="B5" s="5" t="n">
        <v>0</v>
      </c>
      <c r="C5" s="5" t="n">
        <v>716</v>
      </c>
    </row>
    <row r="6" spans="1:3">
      <c r="A6" s="4" t="s">
        <v>562</v>
      </c>
      <c r="B6" s="5" t="n">
        <v>5962</v>
      </c>
      <c r="C6" s="5" t="n">
        <v>6929</v>
      </c>
    </row>
    <row r="7" spans="1:3">
      <c r="A7" s="4" t="s">
        <v>563</v>
      </c>
      <c r="B7" s="5" t="n">
        <v>2747</v>
      </c>
      <c r="C7" s="5" t="n">
        <v>3238</v>
      </c>
    </row>
    <row r="8" spans="1:3">
      <c r="A8" s="4" t="s">
        <v>122</v>
      </c>
      <c r="B8" s="5" t="n">
        <v>1178</v>
      </c>
      <c r="C8" s="5" t="n">
        <v>696</v>
      </c>
    </row>
    <row r="9" spans="1:3">
      <c r="A9" s="4" t="s">
        <v>564</v>
      </c>
      <c r="B9" s="5" t="n">
        <v>12327</v>
      </c>
      <c r="C9" s="5" t="n">
        <v>16820</v>
      </c>
    </row>
    <row r="10" spans="1:3">
      <c r="A10" s="4" t="s">
        <v>565</v>
      </c>
      <c r="B10" s="5" t="n">
        <v>1300</v>
      </c>
      <c r="C10" s="5" t="n">
        <v>1916</v>
      </c>
    </row>
    <row r="11" spans="1:3">
      <c r="A11" s="4" t="s">
        <v>566</v>
      </c>
      <c r="B11" s="5" t="n">
        <v>11027</v>
      </c>
      <c r="C11" s="5" t="n">
        <v>14904</v>
      </c>
    </row>
    <row r="12" spans="1:3">
      <c r="A12" s="3" t="s">
        <v>567</v>
      </c>
    </row>
    <row r="13" spans="1:3">
      <c r="A13" s="4" t="s">
        <v>568</v>
      </c>
      <c r="B13" s="5" t="n">
        <v>1854</v>
      </c>
      <c r="C13" s="5" t="n">
        <v>2079</v>
      </c>
    </row>
    <row r="14" spans="1:3">
      <c r="A14" s="4" t="s">
        <v>120</v>
      </c>
      <c r="B14" s="5" t="n">
        <v>1010</v>
      </c>
      <c r="C14" s="5" t="n">
        <v>0</v>
      </c>
    </row>
    <row r="15" spans="1:3">
      <c r="A15" s="4" t="s">
        <v>569</v>
      </c>
      <c r="B15" s="5" t="n">
        <v>2864</v>
      </c>
      <c r="C15" s="5" t="n">
        <v>2079</v>
      </c>
    </row>
    <row r="16" spans="1:3">
      <c r="A16" s="4" t="s">
        <v>570</v>
      </c>
      <c r="B16" s="6" t="n">
        <v>8163</v>
      </c>
      <c r="C16" s="6" t="n">
        <v>12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3" t="s">
        <v>572</v>
      </c>
    </row>
    <row r="3" spans="1:3">
      <c r="A3" s="4" t="s">
        <v>573</v>
      </c>
      <c r="B3" s="6" t="n">
        <v>2293</v>
      </c>
      <c r="C3" s="6" t="n">
        <v>5034</v>
      </c>
    </row>
    <row r="4" spans="1:3">
      <c r="A4" s="4" t="s">
        <v>574</v>
      </c>
      <c r="C4" s="5" t="n">
        <v>1198</v>
      </c>
    </row>
    <row r="5" spans="1:3">
      <c r="A5" s="4" t="s">
        <v>575</v>
      </c>
      <c r="B5" s="5" t="n">
        <v>2293</v>
      </c>
      <c r="C5" s="5" t="n">
        <v>5285</v>
      </c>
    </row>
    <row r="6" spans="1:3">
      <c r="A6" s="4" t="s">
        <v>576</v>
      </c>
      <c r="C6" s="5" t="n">
        <v>0</v>
      </c>
    </row>
    <row r="7" spans="1:3">
      <c r="A7" s="4" t="s">
        <v>577</v>
      </c>
      <c r="B7" s="5" t="n">
        <v>990</v>
      </c>
      <c r="C7" s="5" t="n">
        <v>1658</v>
      </c>
    </row>
    <row r="8" spans="1:3">
      <c r="A8" s="4" t="s">
        <v>578</v>
      </c>
    </row>
    <row r="9" spans="1:3">
      <c r="A9" s="3" t="s">
        <v>572</v>
      </c>
    </row>
    <row r="10" spans="1:3">
      <c r="A10" s="4" t="s">
        <v>573</v>
      </c>
      <c r="B10" s="5" t="n">
        <v>990</v>
      </c>
      <c r="C10" s="5" t="n">
        <v>2429</v>
      </c>
    </row>
    <row r="11" spans="1:3">
      <c r="A11" s="4" t="s">
        <v>579</v>
      </c>
      <c r="B11" s="5" t="n">
        <v>990</v>
      </c>
      <c r="C11" s="5" t="n">
        <v>0</v>
      </c>
    </row>
    <row r="12" spans="1:3">
      <c r="A12" s="4" t="s">
        <v>580</v>
      </c>
    </row>
    <row r="13" spans="1:3">
      <c r="A13" s="3" t="s">
        <v>572</v>
      </c>
    </row>
    <row r="14" spans="1:3">
      <c r="A14" s="4" t="s">
        <v>573</v>
      </c>
      <c r="B14" s="5" t="n">
        <v>1303</v>
      </c>
      <c r="C14" s="5" t="n">
        <v>1658</v>
      </c>
    </row>
    <row r="15" spans="1:3">
      <c r="A15" s="4" t="s">
        <v>579</v>
      </c>
      <c r="B15" s="6" t="n">
        <v>0</v>
      </c>
      <c r="C15" s="6" t="n">
        <v>1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38</v>
      </c>
    </row>
    <row r="3" spans="1:4">
      <c r="A3" s="3" t="s">
        <v>582</v>
      </c>
    </row>
    <row r="4" spans="1:4">
      <c r="A4" s="4" t="s">
        <v>583</v>
      </c>
      <c r="B4" s="6" t="n">
        <v>881</v>
      </c>
      <c r="C4" s="6" t="n">
        <v>671</v>
      </c>
      <c r="D4" s="6" t="n">
        <v>1199</v>
      </c>
    </row>
    <row r="5" spans="1:4">
      <c r="A5" s="4" t="s">
        <v>584</v>
      </c>
      <c r="B5" s="5" t="n">
        <v>90</v>
      </c>
      <c r="C5" s="5" t="n">
        <v>0</v>
      </c>
      <c r="D5" s="5" t="n">
        <v>167</v>
      </c>
    </row>
    <row r="6" spans="1:4">
      <c r="A6" s="4" t="s">
        <v>585</v>
      </c>
      <c r="B6" s="5" t="n">
        <v>0</v>
      </c>
      <c r="C6" s="5" t="n">
        <v>210</v>
      </c>
      <c r="D6" s="5" t="n">
        <v>165</v>
      </c>
    </row>
    <row r="7" spans="1:4">
      <c r="A7" s="4" t="s">
        <v>586</v>
      </c>
      <c r="B7" s="5" t="n">
        <v>-506</v>
      </c>
      <c r="C7" s="5" t="n">
        <v>0</v>
      </c>
      <c r="D7" s="5" t="n">
        <v>-860</v>
      </c>
    </row>
    <row r="8" spans="1:4">
      <c r="A8" s="4" t="s">
        <v>587</v>
      </c>
      <c r="B8" s="6" t="n">
        <v>465</v>
      </c>
      <c r="C8" s="6" t="n">
        <v>881</v>
      </c>
      <c r="D8" s="6" t="n">
        <v>6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38</v>
      </c>
    </row>
    <row r="3" spans="1:4">
      <c r="A3" s="4" t="s">
        <v>589</v>
      </c>
    </row>
    <row r="4" spans="1:4">
      <c r="A4" s="3" t="s">
        <v>590</v>
      </c>
    </row>
    <row r="5" spans="1:4">
      <c r="A5" s="4" t="s">
        <v>591</v>
      </c>
      <c r="B5" s="4" t="s">
        <v>592</v>
      </c>
      <c r="C5" s="4" t="s">
        <v>593</v>
      </c>
      <c r="D5" s="4" t="s">
        <v>594</v>
      </c>
    </row>
    <row r="6" spans="1:4">
      <c r="A6" s="4" t="s">
        <v>595</v>
      </c>
      <c r="B6" s="4" t="s">
        <v>593</v>
      </c>
      <c r="C6" s="4" t="s">
        <v>594</v>
      </c>
      <c r="D6" s="4" t="s">
        <v>596</v>
      </c>
    </row>
    <row r="7" spans="1:4">
      <c r="A7" s="4" t="s">
        <v>597</v>
      </c>
      <c r="B7" s="4" t="s">
        <v>598</v>
      </c>
      <c r="C7" s="4" t="s">
        <v>598</v>
      </c>
      <c r="D7" s="4" t="s">
        <v>598</v>
      </c>
    </row>
    <row r="8" spans="1:4">
      <c r="A8" s="4" t="s">
        <v>599</v>
      </c>
    </row>
    <row r="9" spans="1:4">
      <c r="A9" s="3" t="s">
        <v>590</v>
      </c>
    </row>
    <row r="10" spans="1:4">
      <c r="A10" s="4" t="s">
        <v>591</v>
      </c>
      <c r="B10" s="4" t="s">
        <v>600</v>
      </c>
      <c r="C10" s="4" t="s">
        <v>601</v>
      </c>
      <c r="D10" s="4" t="s">
        <v>602</v>
      </c>
    </row>
    <row r="11" spans="1:4">
      <c r="A11" s="4" t="s">
        <v>595</v>
      </c>
      <c r="B11" s="4" t="s">
        <v>600</v>
      </c>
      <c r="C11" s="4" t="s">
        <v>602</v>
      </c>
      <c r="D11" s="4" t="s">
        <v>592</v>
      </c>
    </row>
    <row r="12" spans="1:4">
      <c r="A12" s="4" t="s">
        <v>597</v>
      </c>
      <c r="B12" s="4" t="s">
        <v>603</v>
      </c>
      <c r="C12" s="4" t="s">
        <v>603</v>
      </c>
      <c r="D12" s="4" t="s">
        <v>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7</v>
      </c>
      <c r="D2" s="2" t="s">
        <v>38</v>
      </c>
    </row>
    <row r="3" spans="1:4">
      <c r="A3" s="3" t="s">
        <v>118</v>
      </c>
    </row>
    <row r="4" spans="1:4">
      <c r="A4" s="4" t="s">
        <v>50</v>
      </c>
      <c r="B4" s="6" t="n">
        <v>21784</v>
      </c>
      <c r="C4" s="6" t="n">
        <v>17905</v>
      </c>
      <c r="D4" s="6" t="n">
        <v>26179</v>
      </c>
    </row>
    <row r="5" spans="1:4">
      <c r="A5" s="3" t="s">
        <v>119</v>
      </c>
    </row>
    <row r="6" spans="1:4">
      <c r="A6" s="4" t="s">
        <v>120</v>
      </c>
      <c r="B6" s="5" t="n">
        <v>5309</v>
      </c>
      <c r="C6" s="5" t="n">
        <v>5611</v>
      </c>
      <c r="D6" s="5" t="n">
        <v>6226</v>
      </c>
    </row>
    <row r="7" spans="1:4">
      <c r="A7" s="4" t="s">
        <v>80</v>
      </c>
      <c r="B7" s="5" t="n">
        <v>4947</v>
      </c>
      <c r="C7" s="5" t="n">
        <v>3942</v>
      </c>
      <c r="D7" s="5" t="n">
        <v>1787</v>
      </c>
    </row>
    <row r="8" spans="1:4">
      <c r="A8" s="4" t="s">
        <v>121</v>
      </c>
      <c r="B8" s="5" t="n">
        <v>3618</v>
      </c>
      <c r="C8" s="5" t="n">
        <v>323</v>
      </c>
      <c r="D8" s="5" t="n">
        <v>0</v>
      </c>
    </row>
    <row r="9" spans="1:4">
      <c r="A9" s="4" t="s">
        <v>122</v>
      </c>
      <c r="B9" s="5" t="n">
        <v>1485</v>
      </c>
      <c r="C9" s="5" t="n">
        <v>-941</v>
      </c>
      <c r="D9" s="5" t="n">
        <v>-727</v>
      </c>
    </row>
    <row r="10" spans="1:4">
      <c r="A10" s="3" t="s">
        <v>123</v>
      </c>
    </row>
    <row r="11" spans="1:4">
      <c r="A11" s="4" t="s">
        <v>124</v>
      </c>
      <c r="B11" s="5" t="n">
        <v>-6770</v>
      </c>
      <c r="C11" s="5" t="n">
        <v>-516</v>
      </c>
      <c r="D11" s="5" t="n">
        <v>992</v>
      </c>
    </row>
    <row r="12" spans="1:4">
      <c r="A12" s="4" t="s">
        <v>125</v>
      </c>
      <c r="B12" s="5" t="n">
        <v>11761</v>
      </c>
      <c r="C12" s="5" t="n">
        <v>-10026</v>
      </c>
      <c r="D12" s="5" t="n">
        <v>-1747</v>
      </c>
    </row>
    <row r="13" spans="1:4">
      <c r="A13" s="4" t="s">
        <v>74</v>
      </c>
      <c r="B13" s="5" t="n">
        <v>-11051</v>
      </c>
      <c r="C13" s="5" t="n">
        <v>-6329</v>
      </c>
      <c r="D13" s="5" t="n">
        <v>-1806</v>
      </c>
    </row>
    <row r="14" spans="1:4">
      <c r="A14" s="4" t="s">
        <v>126</v>
      </c>
      <c r="B14" s="5" t="n">
        <v>-5378</v>
      </c>
      <c r="C14" s="5" t="n">
        <v>-247</v>
      </c>
      <c r="D14" s="5" t="n">
        <v>-707</v>
      </c>
    </row>
    <row r="15" spans="1:4">
      <c r="A15" s="4" t="s">
        <v>85</v>
      </c>
      <c r="B15" s="5" t="n">
        <v>-10004</v>
      </c>
      <c r="C15" s="5" t="n">
        <v>21759</v>
      </c>
      <c r="D15" s="5" t="n">
        <v>26890</v>
      </c>
    </row>
    <row r="16" spans="1:4">
      <c r="A16" s="4" t="s">
        <v>127</v>
      </c>
      <c r="B16" s="5" t="n">
        <v>-3877</v>
      </c>
      <c r="C16" s="5" t="n">
        <v>1959</v>
      </c>
      <c r="D16" s="5" t="n">
        <v>5476</v>
      </c>
    </row>
    <row r="17" spans="1:4">
      <c r="A17" s="4" t="s">
        <v>128</v>
      </c>
      <c r="B17" s="5" t="n">
        <v>11824</v>
      </c>
      <c r="C17" s="5" t="n">
        <v>33440</v>
      </c>
      <c r="D17" s="5" t="n">
        <v>62563</v>
      </c>
    </row>
    <row r="18" spans="1:4">
      <c r="A18" s="3" t="s">
        <v>129</v>
      </c>
    </row>
    <row r="19" spans="1:4">
      <c r="A19" s="4" t="s">
        <v>130</v>
      </c>
      <c r="B19" s="5" t="n">
        <v>-8076</v>
      </c>
      <c r="C19" s="5" t="n">
        <v>-7374</v>
      </c>
      <c r="D19" s="5" t="n">
        <v>-6002</v>
      </c>
    </row>
    <row r="20" spans="1:4">
      <c r="A20" s="4" t="s">
        <v>122</v>
      </c>
      <c r="B20" s="5" t="n">
        <v>12</v>
      </c>
      <c r="C20" s="5" t="n">
        <v>21</v>
      </c>
      <c r="D20" s="5" t="n">
        <v>77</v>
      </c>
    </row>
    <row r="21" spans="1:4">
      <c r="A21" s="4" t="s">
        <v>131</v>
      </c>
      <c r="B21" s="5" t="n">
        <v>-8064</v>
      </c>
      <c r="C21" s="5" t="n">
        <v>-7353</v>
      </c>
      <c r="D21" s="5" t="n">
        <v>-5925</v>
      </c>
    </row>
    <row r="22" spans="1:4">
      <c r="A22" s="3" t="s">
        <v>132</v>
      </c>
    </row>
    <row r="23" spans="1:4">
      <c r="A23" s="4" t="s">
        <v>133</v>
      </c>
      <c r="B23" s="5" t="n">
        <v>-4597</v>
      </c>
      <c r="C23" s="5" t="n">
        <v>12630</v>
      </c>
      <c r="D23" s="5" t="n">
        <v>-19651</v>
      </c>
    </row>
    <row r="24" spans="1:4">
      <c r="A24" s="4" t="s">
        <v>134</v>
      </c>
      <c r="B24" s="5" t="n">
        <v>0</v>
      </c>
      <c r="C24" s="5" t="n">
        <v>-38000</v>
      </c>
      <c r="D24" s="5" t="n">
        <v>-42000</v>
      </c>
    </row>
    <row r="25" spans="1:4">
      <c r="A25" s="4" t="s">
        <v>122</v>
      </c>
      <c r="B25" s="5" t="n">
        <v>0</v>
      </c>
      <c r="C25" s="5" t="n">
        <v>-70</v>
      </c>
      <c r="D25" s="5" t="n">
        <v>-186</v>
      </c>
    </row>
    <row r="26" spans="1:4">
      <c r="A26" s="4" t="s">
        <v>135</v>
      </c>
      <c r="B26" s="5" t="n">
        <v>-9255</v>
      </c>
      <c r="C26" s="5" t="n">
        <v>-26602</v>
      </c>
      <c r="D26" s="5" t="n">
        <v>-61837</v>
      </c>
    </row>
    <row r="27" spans="1:4">
      <c r="A27" s="4" t="s">
        <v>136</v>
      </c>
      <c r="B27" s="5" t="n">
        <v>941</v>
      </c>
      <c r="C27" s="5" t="n">
        <v>81</v>
      </c>
      <c r="D27" s="5" t="n">
        <v>-259</v>
      </c>
    </row>
    <row r="28" spans="1:4">
      <c r="A28" s="3" t="s">
        <v>137</v>
      </c>
    </row>
    <row r="29" spans="1:4">
      <c r="A29" s="4" t="s">
        <v>138</v>
      </c>
      <c r="B29" s="5" t="n">
        <v>-4554</v>
      </c>
      <c r="C29" s="5" t="n">
        <v>-434</v>
      </c>
      <c r="D29" s="5" t="n">
        <v>-5458</v>
      </c>
    </row>
    <row r="30" spans="1:4">
      <c r="A30" s="4" t="s">
        <v>139</v>
      </c>
      <c r="B30" s="5" t="n">
        <v>10906</v>
      </c>
      <c r="C30" s="5" t="n">
        <v>11340</v>
      </c>
      <c r="D30" s="5" t="n">
        <v>16798</v>
      </c>
    </row>
    <row r="31" spans="1:4">
      <c r="A31" s="4" t="s">
        <v>140</v>
      </c>
      <c r="B31" s="5" t="n">
        <v>6352</v>
      </c>
      <c r="C31" s="5" t="n">
        <v>10906</v>
      </c>
      <c r="D31" s="5" t="n">
        <v>11340</v>
      </c>
    </row>
    <row r="32" spans="1:4">
      <c r="A32" s="4" t="s">
        <v>141</v>
      </c>
    </row>
    <row r="33" spans="1:4">
      <c r="A33" s="3" t="s">
        <v>132</v>
      </c>
    </row>
    <row r="34" spans="1:4">
      <c r="A34" s="4" t="s">
        <v>134</v>
      </c>
      <c r="B34" s="6" t="n">
        <v>-4658</v>
      </c>
      <c r="C34" s="6" t="n">
        <v>-1162</v>
      </c>
      <c r="D3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7</v>
      </c>
      <c r="D2" s="2" t="s">
        <v>38</v>
      </c>
    </row>
    <row r="3" spans="1:4">
      <c r="A3" s="4" t="s">
        <v>589</v>
      </c>
    </row>
    <row r="4" spans="1:4">
      <c r="A4" s="3" t="s">
        <v>590</v>
      </c>
    </row>
    <row r="5" spans="1:4">
      <c r="A5" s="4" t="s">
        <v>605</v>
      </c>
      <c r="B5" s="6" t="n">
        <v>681</v>
      </c>
      <c r="C5" s="6" t="n">
        <v>811</v>
      </c>
      <c r="D5" s="6" t="n">
        <v>875</v>
      </c>
    </row>
    <row r="6" spans="1:4">
      <c r="A6" s="4" t="s">
        <v>606</v>
      </c>
      <c r="B6" s="5" t="n">
        <v>-2047</v>
      </c>
      <c r="C6" s="5" t="n">
        <v>-2074</v>
      </c>
      <c r="D6" s="5" t="n">
        <v>-2071</v>
      </c>
    </row>
    <row r="7" spans="1:4">
      <c r="A7" s="4" t="s">
        <v>607</v>
      </c>
      <c r="B7" s="5" t="n">
        <v>623</v>
      </c>
      <c r="C7" s="5" t="n">
        <v>501</v>
      </c>
      <c r="D7" s="5" t="n">
        <v>495</v>
      </c>
    </row>
    <row r="8" spans="1:4">
      <c r="A8" s="4" t="s">
        <v>608</v>
      </c>
      <c r="B8" s="5" t="n">
        <v>-743</v>
      </c>
      <c r="C8" s="5" t="n">
        <v>-762</v>
      </c>
      <c r="D8" s="5" t="n">
        <v>-701</v>
      </c>
    </row>
    <row r="9" spans="1:4">
      <c r="A9" s="4" t="s">
        <v>599</v>
      </c>
    </row>
    <row r="10" spans="1:4">
      <c r="A10" s="3" t="s">
        <v>590</v>
      </c>
    </row>
    <row r="11" spans="1:4">
      <c r="A11" s="4" t="s">
        <v>605</v>
      </c>
      <c r="B11" s="5" t="n">
        <v>142</v>
      </c>
      <c r="C11" s="5" t="n">
        <v>153</v>
      </c>
      <c r="D11" s="5" t="n">
        <v>144</v>
      </c>
    </row>
    <row r="12" spans="1:4">
      <c r="A12" s="4" t="s">
        <v>606</v>
      </c>
      <c r="B12" s="5" t="n">
        <v>-286</v>
      </c>
      <c r="C12" s="5" t="n">
        <v>-264</v>
      </c>
      <c r="D12" s="5" t="n">
        <v>-248</v>
      </c>
    </row>
    <row r="13" spans="1:4">
      <c r="A13" s="4" t="s">
        <v>607</v>
      </c>
      <c r="B13" s="5" t="n">
        <v>200</v>
      </c>
      <c r="C13" s="5" t="n">
        <v>10</v>
      </c>
      <c r="D13" s="5" t="n">
        <v>13</v>
      </c>
    </row>
    <row r="14" spans="1:4">
      <c r="A14" s="4" t="s">
        <v>608</v>
      </c>
      <c r="B14" s="6" t="n">
        <v>56</v>
      </c>
      <c r="C14" s="6" t="n">
        <v>-101</v>
      </c>
      <c r="D14" s="6" t="n">
        <v>-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38</v>
      </c>
    </row>
    <row r="3" spans="1:4">
      <c r="A3" s="4" t="s">
        <v>589</v>
      </c>
    </row>
    <row r="4" spans="1:4">
      <c r="A4" s="3" t="s">
        <v>590</v>
      </c>
    </row>
    <row r="5" spans="1:4">
      <c r="A5" s="4" t="s">
        <v>610</v>
      </c>
      <c r="B5" s="6" t="n">
        <v>2347</v>
      </c>
      <c r="C5" s="6" t="n">
        <v>-2506</v>
      </c>
      <c r="D5" s="6" t="n">
        <v>243</v>
      </c>
    </row>
    <row r="6" spans="1:4">
      <c r="A6" s="4" t="s">
        <v>607</v>
      </c>
      <c r="B6" s="5" t="n">
        <v>-623</v>
      </c>
      <c r="C6" s="5" t="n">
        <v>-501</v>
      </c>
      <c r="D6" s="5" t="n">
        <v>-495</v>
      </c>
    </row>
    <row r="7" spans="1:4">
      <c r="A7" s="4" t="s">
        <v>611</v>
      </c>
      <c r="B7" s="5" t="n">
        <v>1724</v>
      </c>
      <c r="C7" s="5" t="n">
        <v>-3007</v>
      </c>
      <c r="D7" s="5" t="n">
        <v>-252</v>
      </c>
    </row>
    <row r="8" spans="1:4">
      <c r="A8" s="4" t="s">
        <v>599</v>
      </c>
    </row>
    <row r="9" spans="1:4">
      <c r="A9" s="3" t="s">
        <v>590</v>
      </c>
    </row>
    <row r="10" spans="1:4">
      <c r="A10" s="4" t="s">
        <v>610</v>
      </c>
      <c r="B10" s="5" t="n">
        <v>236</v>
      </c>
      <c r="C10" s="5" t="n">
        <v>60</v>
      </c>
      <c r="D10" s="5" t="n">
        <v>318</v>
      </c>
    </row>
    <row r="11" spans="1:4">
      <c r="A11" s="4" t="s">
        <v>607</v>
      </c>
      <c r="B11" s="5" t="n">
        <v>-200</v>
      </c>
      <c r="C11" s="5" t="n">
        <v>-10</v>
      </c>
      <c r="D11" s="5" t="n">
        <v>-13</v>
      </c>
    </row>
    <row r="12" spans="1:4">
      <c r="A12" s="4" t="s">
        <v>611</v>
      </c>
      <c r="B12" s="6" t="n">
        <v>36</v>
      </c>
      <c r="C12" s="6" t="n">
        <v>50</v>
      </c>
      <c r="D12" s="6" t="n">
        <v>3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38</v>
      </c>
    </row>
    <row r="3" spans="1:4">
      <c r="A3" s="4" t="s">
        <v>589</v>
      </c>
    </row>
    <row r="4" spans="1:4">
      <c r="A4" s="3" t="s">
        <v>613</v>
      </c>
    </row>
    <row r="5" spans="1:4">
      <c r="A5" s="4" t="s">
        <v>614</v>
      </c>
      <c r="B5" s="6" t="n">
        <v>21716</v>
      </c>
      <c r="C5" s="6" t="n">
        <v>23651</v>
      </c>
    </row>
    <row r="6" spans="1:4">
      <c r="A6" s="4" t="s">
        <v>605</v>
      </c>
      <c r="B6" s="5" t="n">
        <v>681</v>
      </c>
      <c r="C6" s="5" t="n">
        <v>811</v>
      </c>
      <c r="D6" s="6" t="n">
        <v>875</v>
      </c>
    </row>
    <row r="7" spans="1:4">
      <c r="A7" s="4" t="s">
        <v>615</v>
      </c>
      <c r="B7" s="5" t="n">
        <v>-1278</v>
      </c>
      <c r="C7" s="5" t="n">
        <v>-521</v>
      </c>
    </row>
    <row r="8" spans="1:4">
      <c r="A8" s="4" t="s">
        <v>616</v>
      </c>
      <c r="B8" s="5" t="n">
        <v>-1988</v>
      </c>
      <c r="C8" s="5" t="n">
        <v>-2225</v>
      </c>
    </row>
    <row r="9" spans="1:4">
      <c r="A9" s="4" t="s">
        <v>617</v>
      </c>
      <c r="B9" s="5" t="n">
        <v>0</v>
      </c>
      <c r="C9" s="5" t="n">
        <v>0</v>
      </c>
    </row>
    <row r="10" spans="1:4">
      <c r="A10" s="4" t="s">
        <v>618</v>
      </c>
      <c r="B10" s="5" t="n">
        <v>19131</v>
      </c>
      <c r="C10" s="5" t="n">
        <v>21716</v>
      </c>
      <c r="D10" s="5" t="n">
        <v>23651</v>
      </c>
    </row>
    <row r="11" spans="1:4">
      <c r="A11" s="4" t="s">
        <v>619</v>
      </c>
      <c r="B11" s="5" t="n">
        <v>19131</v>
      </c>
      <c r="C11" s="5" t="n">
        <v>21716</v>
      </c>
    </row>
    <row r="12" spans="1:4">
      <c r="A12" s="3" t="s">
        <v>620</v>
      </c>
    </row>
    <row r="13" spans="1:4">
      <c r="A13" s="4" t="s">
        <v>621</v>
      </c>
      <c r="B13" s="5" t="n">
        <v>29237</v>
      </c>
      <c r="C13" s="5" t="n">
        <v>27402</v>
      </c>
    </row>
    <row r="14" spans="1:4">
      <c r="A14" s="4" t="s">
        <v>622</v>
      </c>
      <c r="B14" s="5" t="n">
        <v>-1578</v>
      </c>
      <c r="C14" s="5" t="n">
        <v>4060</v>
      </c>
    </row>
    <row r="15" spans="1:4">
      <c r="A15" s="4" t="s">
        <v>623</v>
      </c>
      <c r="B15" s="5" t="n">
        <v>0</v>
      </c>
      <c r="C15" s="5" t="n">
        <v>0</v>
      </c>
    </row>
    <row r="16" spans="1:4">
      <c r="A16" s="4" t="s">
        <v>616</v>
      </c>
      <c r="B16" s="5" t="n">
        <v>-1988</v>
      </c>
      <c r="C16" s="5" t="n">
        <v>-2225</v>
      </c>
    </row>
    <row r="17" spans="1:4">
      <c r="A17" s="4" t="s">
        <v>617</v>
      </c>
      <c r="B17" s="5" t="n">
        <v>0</v>
      </c>
      <c r="C17" s="5" t="n">
        <v>0</v>
      </c>
    </row>
    <row r="18" spans="1:4">
      <c r="A18" s="4" t="s">
        <v>624</v>
      </c>
      <c r="B18" s="5" t="n">
        <v>25671</v>
      </c>
      <c r="C18" s="5" t="n">
        <v>29237</v>
      </c>
      <c r="D18" s="5" t="n">
        <v>27402</v>
      </c>
    </row>
    <row r="19" spans="1:4">
      <c r="A19" s="4" t="s">
        <v>625</v>
      </c>
      <c r="B19" s="5" t="n">
        <v>6540</v>
      </c>
      <c r="C19" s="5" t="n">
        <v>7521</v>
      </c>
    </row>
    <row r="20" spans="1:4">
      <c r="A20" s="3" t="s">
        <v>626</v>
      </c>
    </row>
    <row r="21" spans="1:4">
      <c r="A21" s="4" t="s">
        <v>627</v>
      </c>
      <c r="B21" s="5" t="n">
        <v>6540</v>
      </c>
      <c r="C21" s="5" t="n">
        <v>7521</v>
      </c>
    </row>
    <row r="22" spans="1:4">
      <c r="A22" s="3" t="s">
        <v>628</v>
      </c>
    </row>
    <row r="23" spans="1:4">
      <c r="A23" s="4" t="s">
        <v>629</v>
      </c>
      <c r="B23" s="5" t="n">
        <v>-11427</v>
      </c>
      <c r="C23" s="5" t="n">
        <v>-9703</v>
      </c>
    </row>
    <row r="24" spans="1:4">
      <c r="A24" s="4" t="s">
        <v>630</v>
      </c>
      <c r="B24" s="5" t="n">
        <v>2933</v>
      </c>
      <c r="C24" s="5" t="n">
        <v>3687</v>
      </c>
    </row>
    <row r="25" spans="1:4">
      <c r="A25" s="4" t="s">
        <v>631</v>
      </c>
      <c r="B25" s="5" t="n">
        <v>-8494</v>
      </c>
      <c r="C25" s="5" t="n">
        <v>-6016</v>
      </c>
    </row>
    <row r="26" spans="1:4">
      <c r="A26" s="4" t="s">
        <v>599</v>
      </c>
    </row>
    <row r="27" spans="1:4">
      <c r="A27" s="3" t="s">
        <v>613</v>
      </c>
    </row>
    <row r="28" spans="1:4">
      <c r="A28" s="4" t="s">
        <v>614</v>
      </c>
      <c r="B28" s="5" t="n">
        <v>4604</v>
      </c>
      <c r="C28" s="5" t="n">
        <v>4021</v>
      </c>
    </row>
    <row r="29" spans="1:4">
      <c r="A29" s="4" t="s">
        <v>605</v>
      </c>
      <c r="B29" s="5" t="n">
        <v>142</v>
      </c>
      <c r="C29" s="5" t="n">
        <v>153</v>
      </c>
      <c r="D29" s="5" t="n">
        <v>144</v>
      </c>
    </row>
    <row r="30" spans="1:4">
      <c r="A30" s="4" t="s">
        <v>615</v>
      </c>
      <c r="B30" s="5" t="n">
        <v>-148</v>
      </c>
      <c r="C30" s="5" t="n">
        <v>291</v>
      </c>
    </row>
    <row r="31" spans="1:4">
      <c r="A31" s="4" t="s">
        <v>616</v>
      </c>
      <c r="B31" s="5" t="n">
        <v>-151</v>
      </c>
      <c r="C31" s="5" t="n">
        <v>-153</v>
      </c>
    </row>
    <row r="32" spans="1:4">
      <c r="A32" s="4" t="s">
        <v>617</v>
      </c>
      <c r="B32" s="5" t="n">
        <v>-363</v>
      </c>
      <c r="C32" s="5" t="n">
        <v>292</v>
      </c>
    </row>
    <row r="33" spans="1:4">
      <c r="A33" s="4" t="s">
        <v>618</v>
      </c>
      <c r="B33" s="5" t="n">
        <v>4084</v>
      </c>
      <c r="C33" s="5" t="n">
        <v>4604</v>
      </c>
      <c r="D33" s="5" t="n">
        <v>4021</v>
      </c>
    </row>
    <row r="34" spans="1:4">
      <c r="A34" s="4" t="s">
        <v>619</v>
      </c>
      <c r="B34" s="5" t="n">
        <v>4084</v>
      </c>
      <c r="C34" s="5" t="n">
        <v>4604</v>
      </c>
    </row>
    <row r="35" spans="1:4">
      <c r="A35" s="3" t="s">
        <v>620</v>
      </c>
    </row>
    <row r="36" spans="1:4">
      <c r="A36" s="4" t="s">
        <v>621</v>
      </c>
      <c r="B36" s="5" t="n">
        <v>5456</v>
      </c>
      <c r="C36" s="5" t="n">
        <v>4712</v>
      </c>
    </row>
    <row r="37" spans="1:4">
      <c r="A37" s="4" t="s">
        <v>622</v>
      </c>
      <c r="B37" s="5" t="n">
        <v>-111</v>
      </c>
      <c r="C37" s="5" t="n">
        <v>497</v>
      </c>
    </row>
    <row r="38" spans="1:4">
      <c r="A38" s="4" t="s">
        <v>623</v>
      </c>
      <c r="B38" s="5" t="n">
        <v>0</v>
      </c>
      <c r="C38" s="5" t="n">
        <v>55</v>
      </c>
    </row>
    <row r="39" spans="1:4">
      <c r="A39" s="4" t="s">
        <v>616</v>
      </c>
      <c r="B39" s="5" t="n">
        <v>-151</v>
      </c>
      <c r="C39" s="5" t="n">
        <v>-153</v>
      </c>
    </row>
    <row r="40" spans="1:4">
      <c r="A40" s="4" t="s">
        <v>617</v>
      </c>
      <c r="B40" s="5" t="n">
        <v>-450</v>
      </c>
      <c r="C40" s="5" t="n">
        <v>345</v>
      </c>
    </row>
    <row r="41" spans="1:4">
      <c r="A41" s="4" t="s">
        <v>624</v>
      </c>
      <c r="B41" s="5" t="n">
        <v>4744</v>
      </c>
      <c r="C41" s="5" t="n">
        <v>5456</v>
      </c>
      <c r="D41" s="6" t="n">
        <v>4712</v>
      </c>
    </row>
    <row r="42" spans="1:4">
      <c r="A42" s="4" t="s">
        <v>625</v>
      </c>
      <c r="B42" s="5" t="n">
        <v>660</v>
      </c>
      <c r="C42" s="5" t="n">
        <v>852</v>
      </c>
    </row>
    <row r="43" spans="1:4">
      <c r="A43" s="3" t="s">
        <v>626</v>
      </c>
    </row>
    <row r="44" spans="1:4">
      <c r="A44" s="4" t="s">
        <v>627</v>
      </c>
      <c r="B44" s="5" t="n">
        <v>660</v>
      </c>
      <c r="C44" s="5" t="n">
        <v>852</v>
      </c>
    </row>
    <row r="45" spans="1:4">
      <c r="A45" s="3" t="s">
        <v>628</v>
      </c>
    </row>
    <row r="46" spans="1:4">
      <c r="A46" s="4" t="s">
        <v>629</v>
      </c>
      <c r="B46" s="5" t="n">
        <v>-1225</v>
      </c>
      <c r="C46" s="5" t="n">
        <v>-1033</v>
      </c>
    </row>
    <row r="47" spans="1:4">
      <c r="A47" s="4" t="s">
        <v>630</v>
      </c>
      <c r="B47" s="5" t="n">
        <v>485</v>
      </c>
      <c r="C47" s="5" t="n">
        <v>371</v>
      </c>
    </row>
    <row r="48" spans="1:4">
      <c r="A48" s="4" t="s">
        <v>631</v>
      </c>
      <c r="B48" s="6" t="n">
        <v>-740</v>
      </c>
      <c r="C48" s="6" t="n">
        <v>-6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38</v>
      </c>
    </row>
    <row r="3" spans="1:4">
      <c r="A3" s="3" t="s">
        <v>590</v>
      </c>
    </row>
    <row r="4" spans="1:4">
      <c r="A4" s="4" t="s">
        <v>633</v>
      </c>
      <c r="B4" s="9" t="n">
        <v>0.6</v>
      </c>
    </row>
    <row r="5" spans="1:4">
      <c r="A5" s="4" t="s">
        <v>634</v>
      </c>
      <c r="B5" s="9" t="n">
        <v>5.3</v>
      </c>
      <c r="C5" s="9" t="n">
        <v>5.3</v>
      </c>
      <c r="D5" s="9" t="n">
        <v>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23</v>
      </c>
    </row>
    <row r="2" spans="1:2">
      <c r="A2" s="4" t="s">
        <v>589</v>
      </c>
    </row>
    <row r="3" spans="1:2">
      <c r="A3" s="3" t="s">
        <v>590</v>
      </c>
    </row>
    <row r="4" spans="1:2">
      <c r="A4" s="5" t="n">
        <v>2019</v>
      </c>
      <c r="B4" s="6" t="n">
        <v>1929</v>
      </c>
    </row>
    <row r="5" spans="1:2">
      <c r="A5" s="5" t="n">
        <v>2020</v>
      </c>
      <c r="B5" s="5" t="n">
        <v>2131</v>
      </c>
    </row>
    <row r="6" spans="1:2">
      <c r="A6" s="5" t="n">
        <v>2021</v>
      </c>
      <c r="B6" s="5" t="n">
        <v>1847</v>
      </c>
    </row>
    <row r="7" spans="1:2">
      <c r="A7" s="5" t="n">
        <v>2022</v>
      </c>
      <c r="B7" s="5" t="n">
        <v>1771</v>
      </c>
    </row>
    <row r="8" spans="1:2">
      <c r="A8" s="5" t="n">
        <v>2023</v>
      </c>
      <c r="B8" s="5" t="n">
        <v>1721</v>
      </c>
    </row>
    <row r="9" spans="1:2">
      <c r="A9" s="4" t="s">
        <v>636</v>
      </c>
      <c r="B9" s="5" t="n">
        <v>6772</v>
      </c>
    </row>
    <row r="10" spans="1:2">
      <c r="A10" s="4" t="s">
        <v>143</v>
      </c>
      <c r="B10" s="5" t="n">
        <v>16171</v>
      </c>
    </row>
    <row r="11" spans="1:2">
      <c r="A11" s="4" t="s">
        <v>599</v>
      </c>
    </row>
    <row r="12" spans="1:2">
      <c r="A12" s="3" t="s">
        <v>590</v>
      </c>
    </row>
    <row r="13" spans="1:2">
      <c r="A13" s="5" t="n">
        <v>2019</v>
      </c>
      <c r="B13" s="5" t="n">
        <v>174</v>
      </c>
    </row>
    <row r="14" spans="1:2">
      <c r="A14" s="5" t="n">
        <v>2020</v>
      </c>
      <c r="B14" s="5" t="n">
        <v>184</v>
      </c>
    </row>
    <row r="15" spans="1:2">
      <c r="A15" s="5" t="n">
        <v>2021</v>
      </c>
      <c r="B15" s="5" t="n">
        <v>196</v>
      </c>
    </row>
    <row r="16" spans="1:2">
      <c r="A16" s="5" t="n">
        <v>2022</v>
      </c>
      <c r="B16" s="5" t="n">
        <v>234</v>
      </c>
    </row>
    <row r="17" spans="1:2">
      <c r="A17" s="5" t="n">
        <v>2023</v>
      </c>
      <c r="B17" s="5" t="n">
        <v>231</v>
      </c>
    </row>
    <row r="18" spans="1:2">
      <c r="A18" s="4" t="s">
        <v>636</v>
      </c>
      <c r="B18" s="5" t="n">
        <v>1210</v>
      </c>
    </row>
    <row r="19" spans="1:2">
      <c r="A19" s="4" t="s">
        <v>143</v>
      </c>
      <c r="B19" s="6" t="n">
        <v>22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4" t="s">
        <v>638</v>
      </c>
    </row>
    <row r="4" spans="1:3">
      <c r="A4" s="3" t="s">
        <v>590</v>
      </c>
    </row>
    <row r="5" spans="1:3">
      <c r="A5" s="4" t="s">
        <v>639</v>
      </c>
      <c r="B5" s="4" t="s">
        <v>640</v>
      </c>
      <c r="C5" s="4" t="s">
        <v>641</v>
      </c>
    </row>
    <row r="6" spans="1:3">
      <c r="A6" s="4" t="s">
        <v>642</v>
      </c>
    </row>
    <row r="7" spans="1:3">
      <c r="A7" s="3" t="s">
        <v>590</v>
      </c>
    </row>
    <row r="8" spans="1:3">
      <c r="A8" s="4" t="s">
        <v>639</v>
      </c>
      <c r="B8" s="4" t="s">
        <v>643</v>
      </c>
      <c r="C8" s="4" t="s">
        <v>644</v>
      </c>
    </row>
    <row r="9" spans="1:3">
      <c r="A9" s="4" t="s">
        <v>645</v>
      </c>
    </row>
    <row r="10" spans="1:3">
      <c r="A10" s="3" t="s">
        <v>590</v>
      </c>
    </row>
    <row r="11" spans="1:3">
      <c r="A11" s="4" t="s">
        <v>639</v>
      </c>
      <c r="B11" s="4" t="s">
        <v>555</v>
      </c>
      <c r="C11" s="4" t="s">
        <v>646</v>
      </c>
    </row>
    <row r="12" spans="1:3">
      <c r="A12" s="4" t="s">
        <v>647</v>
      </c>
    </row>
    <row r="13" spans="1:3">
      <c r="A13" s="3" t="s">
        <v>590</v>
      </c>
    </row>
    <row r="14" spans="1:3">
      <c r="A14" s="4" t="s">
        <v>639</v>
      </c>
      <c r="B14" s="4" t="s">
        <v>648</v>
      </c>
      <c r="C14" s="4" t="s">
        <v>649</v>
      </c>
    </row>
    <row r="15" spans="1:3">
      <c r="A15" s="4" t="s">
        <v>650</v>
      </c>
    </row>
    <row r="16" spans="1:3">
      <c r="A16" s="3" t="s">
        <v>590</v>
      </c>
    </row>
    <row r="17" spans="1:3">
      <c r="A17" s="4" t="s">
        <v>651</v>
      </c>
      <c r="B17" s="11" t="n">
        <v>0.36</v>
      </c>
    </row>
    <row r="18" spans="1:3">
      <c r="A18" s="4" t="s">
        <v>652</v>
      </c>
    </row>
    <row r="19" spans="1:3">
      <c r="A19" s="3" t="s">
        <v>590</v>
      </c>
    </row>
    <row r="20" spans="1:3">
      <c r="A20" s="4" t="s">
        <v>651</v>
      </c>
      <c r="B20" s="11" t="n">
        <v>0.16</v>
      </c>
    </row>
    <row r="21" spans="1:3">
      <c r="A21" s="4" t="s">
        <v>653</v>
      </c>
    </row>
    <row r="22" spans="1:3">
      <c r="A22" s="3" t="s">
        <v>590</v>
      </c>
    </row>
    <row r="23" spans="1:3">
      <c r="A23" s="4" t="s">
        <v>651</v>
      </c>
      <c r="B23" s="10" t="n">
        <v>0.3</v>
      </c>
    </row>
    <row r="24" spans="1:3">
      <c r="A24" s="4" t="s">
        <v>654</v>
      </c>
    </row>
    <row r="25" spans="1:3">
      <c r="A25" s="3" t="s">
        <v>590</v>
      </c>
    </row>
    <row r="26" spans="1:3">
      <c r="A26" s="4" t="s">
        <v>651</v>
      </c>
      <c r="B26" s="5" t="n">
        <v>0</v>
      </c>
    </row>
    <row r="27" spans="1:3">
      <c r="A27" s="4" t="s">
        <v>655</v>
      </c>
    </row>
    <row r="28" spans="1:3">
      <c r="A28" s="3" t="s">
        <v>590</v>
      </c>
    </row>
    <row r="29" spans="1:3">
      <c r="A29" s="4" t="s">
        <v>651</v>
      </c>
      <c r="B29" s="11" t="n">
        <v>0.54</v>
      </c>
    </row>
    <row r="30" spans="1:3">
      <c r="A30" s="4" t="s">
        <v>656</v>
      </c>
    </row>
    <row r="31" spans="1:3">
      <c r="A31" s="3" t="s">
        <v>590</v>
      </c>
    </row>
    <row r="32" spans="1:3">
      <c r="A32" s="4" t="s">
        <v>651</v>
      </c>
      <c r="B32" s="11" t="n">
        <v>0.24</v>
      </c>
    </row>
    <row r="33" spans="1:3">
      <c r="A33" s="4" t="s">
        <v>657</v>
      </c>
    </row>
    <row r="34" spans="1:3">
      <c r="A34" s="3" t="s">
        <v>590</v>
      </c>
    </row>
    <row r="35" spans="1:3">
      <c r="A35" s="4" t="s">
        <v>651</v>
      </c>
      <c r="B35" s="10" t="n">
        <v>0.4</v>
      </c>
    </row>
    <row r="36" spans="1:3">
      <c r="A36" s="4" t="s">
        <v>658</v>
      </c>
    </row>
    <row r="37" spans="1:3">
      <c r="A37" s="3" t="s">
        <v>590</v>
      </c>
    </row>
    <row r="38" spans="1:3">
      <c r="A38" s="4" t="s">
        <v>651</v>
      </c>
      <c r="B38" s="10" t="n">
        <v>0.1</v>
      </c>
    </row>
    <row r="39" spans="1:3">
      <c r="A39" s="4" t="s">
        <v>659</v>
      </c>
    </row>
    <row r="40" spans="1:3">
      <c r="A40" s="3" t="s">
        <v>590</v>
      </c>
    </row>
    <row r="41" spans="1:3">
      <c r="A41" s="4" t="s">
        <v>639</v>
      </c>
      <c r="B41" s="4" t="s">
        <v>660</v>
      </c>
      <c r="C41" s="4" t="s">
        <v>661</v>
      </c>
    </row>
    <row r="42" spans="1:3">
      <c r="A42" s="4" t="s">
        <v>662</v>
      </c>
    </row>
    <row r="43" spans="1:3">
      <c r="A43" s="3" t="s">
        <v>590</v>
      </c>
    </row>
    <row r="44" spans="1:3">
      <c r="A44" s="4" t="s">
        <v>639</v>
      </c>
      <c r="B44" s="4" t="s">
        <v>663</v>
      </c>
      <c r="C44" s="4" t="s">
        <v>664</v>
      </c>
    </row>
    <row r="45" spans="1:3">
      <c r="A45" s="4" t="s">
        <v>665</v>
      </c>
    </row>
    <row r="46" spans="1:3">
      <c r="A46" s="3" t="s">
        <v>590</v>
      </c>
    </row>
    <row r="47" spans="1:3">
      <c r="A47" s="4" t="s">
        <v>639</v>
      </c>
      <c r="B47" s="4" t="s">
        <v>666</v>
      </c>
      <c r="C47" s="4" t="s">
        <v>667</v>
      </c>
    </row>
    <row r="48" spans="1:3">
      <c r="A48" s="4" t="s">
        <v>668</v>
      </c>
    </row>
    <row r="49" spans="1:3">
      <c r="A49" s="3" t="s">
        <v>590</v>
      </c>
    </row>
    <row r="50" spans="1:3">
      <c r="A50" s="4" t="s">
        <v>639</v>
      </c>
      <c r="B50" s="4" t="s">
        <v>441</v>
      </c>
      <c r="C50" s="4" t="s">
        <v>441</v>
      </c>
    </row>
    <row r="51" spans="1:3">
      <c r="A51" s="4" t="s">
        <v>669</v>
      </c>
    </row>
    <row r="52" spans="1:3">
      <c r="A52" s="3" t="s">
        <v>590</v>
      </c>
    </row>
    <row r="53" spans="1:3">
      <c r="A53" s="4" t="s">
        <v>651</v>
      </c>
      <c r="B53" s="10" t="n">
        <v>0.3</v>
      </c>
    </row>
    <row r="54" spans="1:3">
      <c r="A54" s="4" t="s">
        <v>670</v>
      </c>
    </row>
    <row r="55" spans="1:3">
      <c r="A55" s="3" t="s">
        <v>590</v>
      </c>
    </row>
    <row r="56" spans="1:3">
      <c r="A56" s="4" t="s">
        <v>651</v>
      </c>
      <c r="B56" s="11" t="n">
        <v>0.25</v>
      </c>
    </row>
    <row r="57" spans="1:3">
      <c r="A57" s="4" t="s">
        <v>671</v>
      </c>
    </row>
    <row r="58" spans="1:3">
      <c r="A58" s="3" t="s">
        <v>590</v>
      </c>
    </row>
    <row r="59" spans="1:3">
      <c r="A59" s="4" t="s">
        <v>651</v>
      </c>
      <c r="B59" s="11" t="n">
        <v>0.25</v>
      </c>
    </row>
    <row r="60" spans="1:3">
      <c r="A60" s="4" t="s">
        <v>672</v>
      </c>
    </row>
    <row r="61" spans="1:3">
      <c r="A61" s="3" t="s">
        <v>590</v>
      </c>
    </row>
    <row r="62" spans="1:3">
      <c r="A62" s="4" t="s">
        <v>651</v>
      </c>
      <c r="B62" s="5" t="n">
        <v>0</v>
      </c>
    </row>
    <row r="63" spans="1:3">
      <c r="A63" s="4" t="s">
        <v>673</v>
      </c>
    </row>
    <row r="64" spans="1:3">
      <c r="A64" s="3" t="s">
        <v>590</v>
      </c>
    </row>
    <row r="65" spans="1:3">
      <c r="A65" s="4" t="s">
        <v>651</v>
      </c>
      <c r="B65" s="10" t="n">
        <v>0.5</v>
      </c>
    </row>
    <row r="66" spans="1:3">
      <c r="A66" s="4" t="s">
        <v>674</v>
      </c>
    </row>
    <row r="67" spans="1:3">
      <c r="A67" s="3" t="s">
        <v>590</v>
      </c>
    </row>
    <row r="68" spans="1:3">
      <c r="A68" s="4" t="s">
        <v>651</v>
      </c>
      <c r="B68" s="11" t="n">
        <v>0.35</v>
      </c>
    </row>
    <row r="69" spans="1:3">
      <c r="A69" s="4" t="s">
        <v>675</v>
      </c>
    </row>
    <row r="70" spans="1:3">
      <c r="A70" s="3" t="s">
        <v>590</v>
      </c>
    </row>
    <row r="71" spans="1:3">
      <c r="A71" s="4" t="s">
        <v>651</v>
      </c>
      <c r="B71" s="11" t="n">
        <v>0.35</v>
      </c>
    </row>
    <row r="72" spans="1:3">
      <c r="A72" s="4" t="s">
        <v>676</v>
      </c>
    </row>
    <row r="73" spans="1:3">
      <c r="A73" s="3" t="s">
        <v>590</v>
      </c>
    </row>
    <row r="74" spans="1:3">
      <c r="A74" s="4" t="s">
        <v>651</v>
      </c>
      <c r="B74" s="11" t="n">
        <v>0.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7</v>
      </c>
    </row>
    <row r="2" spans="1:3">
      <c r="A2" s="4" t="s">
        <v>589</v>
      </c>
    </row>
    <row r="3" spans="1:3">
      <c r="A3" s="3" t="s">
        <v>590</v>
      </c>
    </row>
    <row r="4" spans="1:3">
      <c r="A4" s="4" t="s">
        <v>678</v>
      </c>
      <c r="B4" s="6" t="n">
        <v>25671</v>
      </c>
      <c r="C4" s="6" t="n">
        <v>29237</v>
      </c>
    </row>
    <row r="5" spans="1:3">
      <c r="A5" s="4" t="s">
        <v>638</v>
      </c>
    </row>
    <row r="6" spans="1:3">
      <c r="A6" s="3" t="s">
        <v>590</v>
      </c>
    </row>
    <row r="7" spans="1:3">
      <c r="A7" s="4" t="s">
        <v>678</v>
      </c>
      <c r="B7" s="5" t="n">
        <v>11251</v>
      </c>
      <c r="C7" s="5" t="n">
        <v>13402</v>
      </c>
    </row>
    <row r="8" spans="1:3">
      <c r="A8" s="4" t="s">
        <v>642</v>
      </c>
    </row>
    <row r="9" spans="1:3">
      <c r="A9" s="3" t="s">
        <v>590</v>
      </c>
    </row>
    <row r="10" spans="1:3">
      <c r="A10" s="4" t="s">
        <v>678</v>
      </c>
      <c r="B10" s="5" t="n">
        <v>4930</v>
      </c>
      <c r="C10" s="5" t="n">
        <v>5993</v>
      </c>
    </row>
    <row r="11" spans="1:3">
      <c r="A11" s="4" t="s">
        <v>645</v>
      </c>
    </row>
    <row r="12" spans="1:3">
      <c r="A12" s="3" t="s">
        <v>590</v>
      </c>
    </row>
    <row r="13" spans="1:3">
      <c r="A13" s="4" t="s">
        <v>678</v>
      </c>
      <c r="B13" s="5" t="n">
        <v>9350</v>
      </c>
      <c r="C13" s="5" t="n">
        <v>9622</v>
      </c>
    </row>
    <row r="14" spans="1:3">
      <c r="A14" s="4" t="s">
        <v>647</v>
      </c>
    </row>
    <row r="15" spans="1:3">
      <c r="A15" s="3" t="s">
        <v>590</v>
      </c>
    </row>
    <row r="16" spans="1:3">
      <c r="A16" s="4" t="s">
        <v>678</v>
      </c>
      <c r="B16" s="5" t="n">
        <v>140</v>
      </c>
      <c r="C16" s="5" t="n">
        <v>220</v>
      </c>
    </row>
    <row r="17" spans="1:3">
      <c r="A17" s="4" t="s">
        <v>599</v>
      </c>
    </row>
    <row r="18" spans="1:3">
      <c r="A18" s="3" t="s">
        <v>590</v>
      </c>
    </row>
    <row r="19" spans="1:3">
      <c r="A19" s="4" t="s">
        <v>678</v>
      </c>
      <c r="B19" s="5" t="n">
        <v>4744</v>
      </c>
      <c r="C19" s="5" t="n">
        <v>5456</v>
      </c>
    </row>
    <row r="20" spans="1:3">
      <c r="A20" s="4" t="s">
        <v>679</v>
      </c>
    </row>
    <row r="21" spans="1:3">
      <c r="A21" s="3" t="s">
        <v>590</v>
      </c>
    </row>
    <row r="22" spans="1:3">
      <c r="A22" s="4" t="s">
        <v>678</v>
      </c>
      <c r="B22" s="5" t="n">
        <v>735</v>
      </c>
      <c r="C22" s="5" t="n">
        <v>952</v>
      </c>
    </row>
    <row r="23" spans="1:3">
      <c r="A23" s="4" t="s">
        <v>680</v>
      </c>
    </row>
    <row r="24" spans="1:3">
      <c r="A24" s="3" t="s">
        <v>590</v>
      </c>
    </row>
    <row r="25" spans="1:3">
      <c r="A25" s="4" t="s">
        <v>678</v>
      </c>
      <c r="B25" s="5" t="n">
        <v>2081</v>
      </c>
      <c r="C25" s="5" t="n">
        <v>2750</v>
      </c>
    </row>
    <row r="26" spans="1:3">
      <c r="A26" s="4" t="s">
        <v>659</v>
      </c>
    </row>
    <row r="27" spans="1:3">
      <c r="A27" s="3" t="s">
        <v>590</v>
      </c>
    </row>
    <row r="28" spans="1:3">
      <c r="A28" s="4" t="s">
        <v>678</v>
      </c>
      <c r="B28" s="5" t="n">
        <v>1928</v>
      </c>
      <c r="C28" s="5" t="n">
        <v>1754</v>
      </c>
    </row>
    <row r="29" spans="1:3">
      <c r="A29" s="4" t="s">
        <v>681</v>
      </c>
    </row>
    <row r="30" spans="1:3">
      <c r="A30" s="3" t="s">
        <v>590</v>
      </c>
    </row>
    <row r="31" spans="1:3">
      <c r="A31" s="4" t="s">
        <v>678</v>
      </c>
      <c r="B31" s="6" t="n">
        <v>0</v>
      </c>
      <c r="C3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503</v>
      </c>
      <c r="J1" s="2" t="s">
        <v>1</v>
      </c>
    </row>
    <row r="2" spans="1:12">
      <c r="B2" s="2" t="s">
        <v>2</v>
      </c>
      <c r="C2" s="2" t="s">
        <v>504</v>
      </c>
      <c r="D2" s="2" t="s">
        <v>4</v>
      </c>
      <c r="E2" s="2" t="s">
        <v>505</v>
      </c>
      <c r="F2" s="2" t="s">
        <v>37</v>
      </c>
      <c r="G2" s="2" t="s">
        <v>340</v>
      </c>
      <c r="H2" s="2" t="s">
        <v>506</v>
      </c>
      <c r="I2" s="2" t="s">
        <v>507</v>
      </c>
      <c r="J2" s="2" t="s">
        <v>2</v>
      </c>
      <c r="K2" s="2" t="s">
        <v>37</v>
      </c>
      <c r="L2" s="2" t="s">
        <v>38</v>
      </c>
    </row>
    <row r="3" spans="1:12">
      <c r="A3" s="3" t="s">
        <v>683</v>
      </c>
    </row>
    <row r="4" spans="1:12">
      <c r="A4" s="4" t="s">
        <v>175</v>
      </c>
      <c r="B4" s="6" t="n">
        <v>241704</v>
      </c>
      <c r="C4" s="6" t="n">
        <v>196901</v>
      </c>
      <c r="D4" s="6" t="n">
        <v>157941</v>
      </c>
      <c r="E4" s="6" t="n">
        <v>146633</v>
      </c>
      <c r="F4" s="6" t="n">
        <v>265778</v>
      </c>
      <c r="G4" s="6" t="n">
        <v>181713</v>
      </c>
      <c r="H4" s="6" t="n">
        <v>152976</v>
      </c>
      <c r="I4" s="6" t="n">
        <v>140282</v>
      </c>
      <c r="J4" s="6" t="n">
        <v>743179</v>
      </c>
      <c r="K4" s="6" t="n">
        <v>740749</v>
      </c>
      <c r="L4" s="6" t="n">
        <v>745357</v>
      </c>
    </row>
    <row r="5" spans="1:12">
      <c r="A5" s="4" t="s">
        <v>40</v>
      </c>
      <c r="J5" s="5" t="n">
        <v>743179</v>
      </c>
      <c r="K5" s="5" t="n">
        <v>740749</v>
      </c>
      <c r="L5" s="5" t="n">
        <v>745357</v>
      </c>
    </row>
    <row r="6" spans="1:12">
      <c r="A6" s="4" t="s">
        <v>684</v>
      </c>
      <c r="B6" s="5" t="n">
        <v>21060</v>
      </c>
      <c r="C6" s="5" t="n">
        <v>11003</v>
      </c>
      <c r="D6" s="5" t="n">
        <v>593</v>
      </c>
      <c r="E6" s="5" t="n">
        <v>-337</v>
      </c>
      <c r="F6" s="5" t="n">
        <v>30979</v>
      </c>
      <c r="G6" s="5" t="n">
        <v>7430</v>
      </c>
      <c r="H6" s="5" t="n">
        <v>2164</v>
      </c>
      <c r="I6" s="5" t="n">
        <v>-2438</v>
      </c>
      <c r="J6" s="5" t="n">
        <v>32319</v>
      </c>
      <c r="K6" s="5" t="n">
        <v>38135</v>
      </c>
      <c r="L6" s="5" t="n">
        <v>43374</v>
      </c>
    </row>
    <row r="7" spans="1:12">
      <c r="A7" s="4" t="s">
        <v>361</v>
      </c>
    </row>
    <row r="8" spans="1:12">
      <c r="A8" s="3" t="s">
        <v>683</v>
      </c>
    </row>
    <row r="9" spans="1:12">
      <c r="A9" s="4" t="s">
        <v>40</v>
      </c>
      <c r="J9" s="5" t="n">
        <v>633771</v>
      </c>
    </row>
    <row r="10" spans="1:12">
      <c r="A10" s="4" t="s">
        <v>364</v>
      </c>
    </row>
    <row r="11" spans="1:12">
      <c r="A11" s="3" t="s">
        <v>683</v>
      </c>
    </row>
    <row r="12" spans="1:12">
      <c r="A12" s="4" t="s">
        <v>40</v>
      </c>
      <c r="J12" s="5" t="n">
        <v>113469</v>
      </c>
    </row>
    <row r="13" spans="1:12">
      <c r="A13" s="4" t="s">
        <v>452</v>
      </c>
    </row>
    <row r="14" spans="1:12">
      <c r="A14" s="3" t="s">
        <v>683</v>
      </c>
    </row>
    <row r="15" spans="1:12">
      <c r="A15" s="4" t="s">
        <v>175</v>
      </c>
      <c r="B15" s="5" t="n">
        <v>200024</v>
      </c>
      <c r="C15" s="5" t="n">
        <v>172464</v>
      </c>
      <c r="D15" s="5" t="n">
        <v>135869</v>
      </c>
      <c r="E15" s="5" t="n">
        <v>125414</v>
      </c>
      <c r="F15" s="5" t="n">
        <v>219751</v>
      </c>
      <c r="G15" s="5" t="n">
        <v>153592</v>
      </c>
      <c r="H15" s="5" t="n">
        <v>127574</v>
      </c>
      <c r="I15" s="5" t="n">
        <v>114154</v>
      </c>
      <c r="J15" s="5" t="n">
        <v>633771</v>
      </c>
      <c r="K15" s="5" t="n">
        <v>615071</v>
      </c>
      <c r="L15" s="5" t="n">
        <v>605170</v>
      </c>
    </row>
    <row r="16" spans="1:12">
      <c r="A16" s="4" t="s">
        <v>684</v>
      </c>
      <c r="B16" s="5" t="n">
        <v>17731</v>
      </c>
      <c r="C16" s="5" t="n">
        <v>13446</v>
      </c>
      <c r="D16" s="5" t="n">
        <v>4399</v>
      </c>
      <c r="E16" s="5" t="n">
        <v>3993</v>
      </c>
      <c r="F16" s="5" t="n">
        <v>26540</v>
      </c>
      <c r="G16" s="5" t="n">
        <v>9001</v>
      </c>
      <c r="H16" s="5" t="n">
        <v>5164</v>
      </c>
      <c r="I16" s="5" t="n">
        <v>782</v>
      </c>
      <c r="J16" s="5" t="n">
        <v>39569</v>
      </c>
      <c r="K16" s="5" t="n">
        <v>41487</v>
      </c>
      <c r="L16" s="5" t="n">
        <v>43033</v>
      </c>
    </row>
    <row r="17" spans="1:12">
      <c r="A17" s="4" t="s">
        <v>453</v>
      </c>
    </row>
    <row r="18" spans="1:12">
      <c r="A18" s="3" t="s">
        <v>683</v>
      </c>
    </row>
    <row r="19" spans="1:12">
      <c r="A19" s="4" t="s">
        <v>175</v>
      </c>
      <c r="B19" s="5" t="n">
        <v>42723</v>
      </c>
      <c r="C19" s="5" t="n">
        <v>25884</v>
      </c>
      <c r="D19" s="5" t="n">
        <v>22762</v>
      </c>
      <c r="E19" s="5" t="n">
        <v>22100</v>
      </c>
      <c r="F19" s="5" t="n">
        <v>47343</v>
      </c>
      <c r="G19" s="5" t="n">
        <v>28644</v>
      </c>
      <c r="H19" s="5" t="n">
        <v>25868</v>
      </c>
      <c r="I19" s="5" t="n">
        <v>26665</v>
      </c>
      <c r="K19" s="5" t="n">
        <v>128520</v>
      </c>
      <c r="L19" s="5" t="n">
        <v>144351</v>
      </c>
    </row>
    <row r="20" spans="1:12">
      <c r="A20" s="4" t="s">
        <v>684</v>
      </c>
      <c r="B20" s="5" t="n">
        <v>3229</v>
      </c>
      <c r="C20" s="5" t="n">
        <v>-2407</v>
      </c>
      <c r="D20" s="5" t="n">
        <v>-3834</v>
      </c>
      <c r="E20" s="5" t="n">
        <v>-4304</v>
      </c>
      <c r="F20" s="5" t="n">
        <v>4450</v>
      </c>
      <c r="G20" s="5" t="n">
        <v>-1581</v>
      </c>
      <c r="H20" s="5" t="n">
        <v>-3008</v>
      </c>
      <c r="I20" s="5" t="n">
        <v>-3279</v>
      </c>
      <c r="J20" s="5" t="n">
        <v>-7316</v>
      </c>
      <c r="K20" s="5" t="n">
        <v>-3418</v>
      </c>
      <c r="L20" s="5" t="n">
        <v>376</v>
      </c>
    </row>
    <row r="21" spans="1:12">
      <c r="A21" s="4" t="s">
        <v>685</v>
      </c>
    </row>
    <row r="22" spans="1:12">
      <c r="A22" s="3" t="s">
        <v>683</v>
      </c>
    </row>
    <row r="23" spans="1:12">
      <c r="A23" s="4" t="s">
        <v>175</v>
      </c>
      <c r="B23" s="5" t="n">
        <v>-1043</v>
      </c>
      <c r="C23" s="5" t="n">
        <v>-1447</v>
      </c>
      <c r="D23" s="5" t="n">
        <v>-690</v>
      </c>
      <c r="E23" s="5" t="n">
        <v>-881</v>
      </c>
      <c r="F23" s="5" t="n">
        <v>-1316</v>
      </c>
      <c r="G23" s="5" t="n">
        <v>-523</v>
      </c>
      <c r="H23" s="5" t="n">
        <v>-466</v>
      </c>
      <c r="I23" s="5" t="n">
        <v>-537</v>
      </c>
      <c r="J23" s="5" t="n">
        <v>-4061</v>
      </c>
      <c r="K23" s="5" t="n">
        <v>-2842</v>
      </c>
      <c r="L23" s="5" t="n">
        <v>-4164</v>
      </c>
    </row>
    <row r="24" spans="1:12">
      <c r="A24" s="4" t="s">
        <v>684</v>
      </c>
      <c r="B24" s="6" t="n">
        <v>100</v>
      </c>
      <c r="C24" s="6" t="n">
        <v>-36</v>
      </c>
      <c r="D24" s="6" t="n">
        <v>28</v>
      </c>
      <c r="E24" s="6" t="n">
        <v>-26</v>
      </c>
      <c r="F24" s="6" t="n">
        <v>-11</v>
      </c>
      <c r="G24" s="6" t="n">
        <v>10</v>
      </c>
      <c r="H24" s="6" t="n">
        <v>8</v>
      </c>
      <c r="I24" s="6" t="n">
        <v>59</v>
      </c>
      <c r="J24" s="6" t="n">
        <v>66</v>
      </c>
      <c r="K24" s="6" t="n">
        <v>66</v>
      </c>
      <c r="L24" s="6" t="n">
        <v>-3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6</v>
      </c>
      <c r="B1" s="2" t="s">
        <v>1</v>
      </c>
    </row>
    <row r="2" spans="1:4">
      <c r="B2" s="2" t="s">
        <v>2</v>
      </c>
      <c r="C2" s="2" t="s">
        <v>37</v>
      </c>
      <c r="D2" s="2" t="s">
        <v>38</v>
      </c>
    </row>
    <row r="3" spans="1:4">
      <c r="A3" s="3" t="s">
        <v>683</v>
      </c>
    </row>
    <row r="4" spans="1:4">
      <c r="A4" s="4" t="s">
        <v>687</v>
      </c>
      <c r="B4" s="6" t="n">
        <v>330427</v>
      </c>
      <c r="C4" s="6" t="n">
        <v>326233</v>
      </c>
      <c r="D4" s="4" t="s">
        <v>430</v>
      </c>
    </row>
    <row r="5" spans="1:4">
      <c r="A5" s="4" t="s">
        <v>120</v>
      </c>
      <c r="B5" s="5" t="n">
        <v>5309</v>
      </c>
      <c r="C5" s="5" t="n">
        <v>5611</v>
      </c>
      <c r="D5" s="5" t="n">
        <v>6226</v>
      </c>
    </row>
    <row r="6" spans="1:4">
      <c r="A6" s="4" t="s">
        <v>688</v>
      </c>
      <c r="B6" s="5" t="n">
        <v>8076</v>
      </c>
      <c r="C6" s="5" t="n">
        <v>7374</v>
      </c>
      <c r="D6" s="5" t="n">
        <v>6002</v>
      </c>
    </row>
    <row r="7" spans="1:4">
      <c r="A7" s="4" t="s">
        <v>452</v>
      </c>
    </row>
    <row r="8" spans="1:4">
      <c r="A8" s="3" t="s">
        <v>683</v>
      </c>
    </row>
    <row r="9" spans="1:4">
      <c r="A9" s="4" t="s">
        <v>687</v>
      </c>
      <c r="B9" s="5" t="n">
        <v>294278</v>
      </c>
      <c r="C9" s="5" t="n">
        <v>281004</v>
      </c>
      <c r="D9" s="4" t="s">
        <v>430</v>
      </c>
    </row>
    <row r="10" spans="1:4">
      <c r="A10" s="4" t="s">
        <v>120</v>
      </c>
      <c r="B10" s="5" t="n">
        <v>4277</v>
      </c>
      <c r="C10" s="5" t="n">
        <v>4072</v>
      </c>
      <c r="D10" s="5" t="n">
        <v>4681</v>
      </c>
    </row>
    <row r="11" spans="1:4">
      <c r="A11" s="4" t="s">
        <v>688</v>
      </c>
      <c r="B11" s="5" t="n">
        <v>7759</v>
      </c>
      <c r="C11" s="5" t="n">
        <v>6198</v>
      </c>
      <c r="D11" s="5" t="n">
        <v>4814</v>
      </c>
    </row>
    <row r="12" spans="1:4">
      <c r="A12" s="4" t="s">
        <v>453</v>
      </c>
    </row>
    <row r="13" spans="1:4">
      <c r="A13" s="3" t="s">
        <v>683</v>
      </c>
    </row>
    <row r="14" spans="1:4">
      <c r="A14" s="4" t="s">
        <v>687</v>
      </c>
      <c r="B14" s="5" t="n">
        <v>34202</v>
      </c>
      <c r="C14" s="5" t="n">
        <v>43361</v>
      </c>
      <c r="D14" s="4" t="s">
        <v>430</v>
      </c>
    </row>
    <row r="15" spans="1:4">
      <c r="A15" s="4" t="s">
        <v>120</v>
      </c>
      <c r="B15" s="5" t="n">
        <v>1032</v>
      </c>
      <c r="C15" s="5" t="n">
        <v>1539</v>
      </c>
      <c r="D15" s="5" t="n">
        <v>1545</v>
      </c>
    </row>
    <row r="16" spans="1:4">
      <c r="A16" s="4" t="s">
        <v>688</v>
      </c>
      <c r="B16" s="5" t="n">
        <v>317</v>
      </c>
      <c r="C16" s="5" t="n">
        <v>1176</v>
      </c>
      <c r="D16" s="5" t="n">
        <v>1188</v>
      </c>
    </row>
    <row r="17" spans="1:4">
      <c r="A17" s="4" t="s">
        <v>689</v>
      </c>
    </row>
    <row r="18" spans="1:4">
      <c r="A18" s="3" t="s">
        <v>683</v>
      </c>
    </row>
    <row r="19" spans="1:4">
      <c r="A19" s="4" t="s">
        <v>687</v>
      </c>
      <c r="B19" s="6" t="n">
        <v>1947</v>
      </c>
      <c r="C19" s="6" t="n">
        <v>1868</v>
      </c>
      <c r="D19" s="4" t="s">
        <v>4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503</v>
      </c>
      <c r="J1" s="2" t="s">
        <v>1</v>
      </c>
    </row>
    <row r="2" spans="1:12">
      <c r="B2" s="2" t="s">
        <v>2</v>
      </c>
      <c r="C2" s="2" t="s">
        <v>504</v>
      </c>
      <c r="D2" s="2" t="s">
        <v>4</v>
      </c>
      <c r="E2" s="2" t="s">
        <v>505</v>
      </c>
      <c r="F2" s="2" t="s">
        <v>37</v>
      </c>
      <c r="G2" s="2" t="s">
        <v>340</v>
      </c>
      <c r="H2" s="2" t="s">
        <v>506</v>
      </c>
      <c r="I2" s="2" t="s">
        <v>507</v>
      </c>
      <c r="J2" s="2" t="s">
        <v>2</v>
      </c>
      <c r="K2" s="2" t="s">
        <v>37</v>
      </c>
      <c r="L2" s="2" t="s">
        <v>38</v>
      </c>
    </row>
    <row r="3" spans="1:12">
      <c r="A3" s="3" t="s">
        <v>691</v>
      </c>
    </row>
    <row r="4" spans="1:12">
      <c r="A4" s="4" t="s">
        <v>692</v>
      </c>
      <c r="B4" s="6" t="n">
        <v>241704</v>
      </c>
      <c r="C4" s="6" t="n">
        <v>196901</v>
      </c>
      <c r="D4" s="6" t="n">
        <v>157941</v>
      </c>
      <c r="E4" s="6" t="n">
        <v>146633</v>
      </c>
      <c r="F4" s="6" t="n">
        <v>265778</v>
      </c>
      <c r="G4" s="6" t="n">
        <v>181713</v>
      </c>
      <c r="H4" s="6" t="n">
        <v>152976</v>
      </c>
      <c r="I4" s="6" t="n">
        <v>140282</v>
      </c>
      <c r="J4" s="6" t="n">
        <v>743179</v>
      </c>
      <c r="K4" s="6" t="n">
        <v>740749</v>
      </c>
      <c r="L4" s="6" t="n">
        <v>745357</v>
      </c>
    </row>
    <row r="5" spans="1:12">
      <c r="A5" s="4" t="s">
        <v>77</v>
      </c>
      <c r="B5" s="5" t="n">
        <v>22630</v>
      </c>
      <c r="F5" s="5" t="n">
        <v>19083</v>
      </c>
      <c r="J5" s="5" t="n">
        <v>22630</v>
      </c>
      <c r="K5" s="5" t="n">
        <v>19083</v>
      </c>
      <c r="L5" s="5" t="n">
        <v>15943</v>
      </c>
    </row>
    <row r="6" spans="1:12">
      <c r="A6" s="4" t="s">
        <v>693</v>
      </c>
    </row>
    <row r="7" spans="1:12">
      <c r="A7" s="3" t="s">
        <v>691</v>
      </c>
    </row>
    <row r="8" spans="1:12">
      <c r="A8" s="4" t="s">
        <v>692</v>
      </c>
      <c r="J8" s="5" t="n">
        <v>603294</v>
      </c>
      <c r="K8" s="5" t="n">
        <v>608490</v>
      </c>
      <c r="L8" s="5" t="n">
        <v>626367</v>
      </c>
    </row>
    <row r="9" spans="1:12">
      <c r="A9" s="4" t="s">
        <v>77</v>
      </c>
      <c r="B9" s="5" t="n">
        <v>17132</v>
      </c>
      <c r="F9" s="5" t="n">
        <v>14078</v>
      </c>
      <c r="J9" s="5" t="n">
        <v>17132</v>
      </c>
      <c r="K9" s="5" t="n">
        <v>14078</v>
      </c>
      <c r="L9" s="5" t="n">
        <v>10861</v>
      </c>
    </row>
    <row r="10" spans="1:12">
      <c r="A10" s="4" t="s">
        <v>122</v>
      </c>
    </row>
    <row r="11" spans="1:12">
      <c r="A11" s="3" t="s">
        <v>691</v>
      </c>
    </row>
    <row r="12" spans="1:12">
      <c r="A12" s="4" t="s">
        <v>692</v>
      </c>
      <c r="J12" s="5" t="n">
        <v>139885</v>
      </c>
      <c r="K12" s="5" t="n">
        <v>132259</v>
      </c>
      <c r="L12" s="5" t="n">
        <v>118990</v>
      </c>
    </row>
    <row r="13" spans="1:12">
      <c r="A13" s="4" t="s">
        <v>77</v>
      </c>
      <c r="B13" s="6" t="n">
        <v>5498</v>
      </c>
      <c r="F13" s="6" t="n">
        <v>5005</v>
      </c>
      <c r="J13" s="6" t="n">
        <v>5498</v>
      </c>
      <c r="K13" s="6" t="n">
        <v>5005</v>
      </c>
      <c r="L13" s="6" t="n">
        <v>508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9"/>
    <col customWidth="1" max="2" min="2" width="10"/>
    <col customWidth="1" max="3" min="3" width="21"/>
    <col customWidth="1" max="4" min="4" width="27"/>
    <col customWidth="1" max="5" min="5" width="47"/>
    <col customWidth="1" max="6" min="6" width="33"/>
    <col customWidth="1" max="7" min="7" width="33"/>
    <col customWidth="1" max="8" min="8" width="31"/>
    <col customWidth="1" max="9" min="9" width="18"/>
    <col customWidth="1" max="10" min="10" width="38"/>
    <col customWidth="1" max="11" min="11" width="40"/>
    <col customWidth="1" max="12" min="12" width="42"/>
    <col customWidth="1" max="13" min="13" width="24"/>
  </cols>
  <sheetData>
    <row r="1" spans="1:13">
      <c r="A1" s="1" t="s">
        <v>142</v>
      </c>
      <c r="B1" s="2" t="s">
        <v>143</v>
      </c>
      <c r="C1" s="2" t="s">
        <v>141</v>
      </c>
      <c r="D1" s="2" t="s">
        <v>144</v>
      </c>
      <c r="E1" s="2" t="s">
        <v>145</v>
      </c>
      <c r="F1" s="2" t="s">
        <v>146</v>
      </c>
      <c r="G1" s="2" t="s">
        <v>147</v>
      </c>
      <c r="H1" s="2" t="s">
        <v>148</v>
      </c>
      <c r="I1" s="2" t="s">
        <v>149</v>
      </c>
      <c r="J1" s="2" t="s">
        <v>150</v>
      </c>
      <c r="K1" s="2" t="s">
        <v>151</v>
      </c>
      <c r="L1" s="2" t="s">
        <v>152</v>
      </c>
      <c r="M1" s="2" t="s">
        <v>153</v>
      </c>
    </row>
    <row r="2" spans="1:13">
      <c r="A2" s="4" t="s">
        <v>154</v>
      </c>
      <c r="D2" s="6" t="n">
        <v>82966</v>
      </c>
      <c r="F2" s="6" t="n">
        <v>0</v>
      </c>
      <c r="G2" s="6" t="n">
        <v>0</v>
      </c>
      <c r="H2" s="6" t="n">
        <v>75031</v>
      </c>
      <c r="I2" s="6" t="n">
        <v>22559</v>
      </c>
      <c r="K2" s="6" t="n">
        <v>-6545</v>
      </c>
      <c r="L2" s="6" t="n">
        <v>343</v>
      </c>
      <c r="M2" s="6" t="n">
        <v>-8422</v>
      </c>
    </row>
    <row r="3" spans="1:13">
      <c r="A3" s="3" t="s">
        <v>155</v>
      </c>
    </row>
    <row r="4" spans="1:13">
      <c r="A4" s="4" t="s">
        <v>50</v>
      </c>
      <c r="B4" s="6" t="n">
        <v>26179</v>
      </c>
      <c r="D4" s="5" t="n">
        <v>26179</v>
      </c>
      <c r="I4" s="5" t="n">
        <v>26179</v>
      </c>
    </row>
    <row r="5" spans="1:13">
      <c r="A5" s="4" t="s">
        <v>156</v>
      </c>
      <c r="D5" s="5" t="n">
        <v>-42000</v>
      </c>
      <c r="I5" s="5" t="n">
        <v>-42000</v>
      </c>
    </row>
    <row r="6" spans="1:13">
      <c r="A6" s="4" t="s">
        <v>157</v>
      </c>
      <c r="D6" s="5" t="n">
        <v>-2295</v>
      </c>
      <c r="K6" s="5" t="n">
        <v>-2078</v>
      </c>
      <c r="L6" s="5" t="n">
        <v>168</v>
      </c>
      <c r="M6" s="5" t="n">
        <v>-385</v>
      </c>
    </row>
    <row r="7" spans="1:13">
      <c r="A7" s="4" t="s">
        <v>158</v>
      </c>
      <c r="D7" s="5" t="n">
        <v>418</v>
      </c>
      <c r="L7" s="5" t="n">
        <v>105</v>
      </c>
      <c r="M7" s="5" t="n">
        <v>313</v>
      </c>
    </row>
    <row r="8" spans="1:13">
      <c r="A8" s="4" t="s">
        <v>159</v>
      </c>
      <c r="D8" s="5" t="n">
        <v>65268</v>
      </c>
      <c r="F8" s="5" t="n">
        <v>0</v>
      </c>
      <c r="G8" s="5" t="n">
        <v>0</v>
      </c>
      <c r="H8" s="5" t="n">
        <v>75031</v>
      </c>
      <c r="I8" s="5" t="n">
        <v>6738</v>
      </c>
      <c r="K8" s="5" t="n">
        <v>-8623</v>
      </c>
      <c r="L8" s="5" t="n">
        <v>616</v>
      </c>
      <c r="M8" s="5" t="n">
        <v>-8494</v>
      </c>
    </row>
    <row r="9" spans="1:13">
      <c r="A9" s="3" t="s">
        <v>155</v>
      </c>
    </row>
    <row r="10" spans="1:13">
      <c r="A10" s="4" t="s">
        <v>50</v>
      </c>
      <c r="B10" s="5" t="n">
        <v>17905</v>
      </c>
      <c r="D10" s="5" t="n">
        <v>17905</v>
      </c>
      <c r="I10" s="5" t="n">
        <v>17905</v>
      </c>
    </row>
    <row r="11" spans="1:13">
      <c r="A11" s="4" t="s">
        <v>160</v>
      </c>
      <c r="B11" s="5" t="n">
        <v>0</v>
      </c>
      <c r="F11" s="5" t="n">
        <v>88</v>
      </c>
      <c r="G11" s="5" t="n">
        <v>48</v>
      </c>
      <c r="H11" s="5" t="n">
        <v>-136</v>
      </c>
    </row>
    <row r="12" spans="1:13">
      <c r="A12" s="4" t="s">
        <v>156</v>
      </c>
      <c r="C12" s="6" t="n">
        <v>-1162</v>
      </c>
      <c r="D12" s="5" t="n">
        <v>-38000</v>
      </c>
      <c r="H12" s="5" t="n">
        <v>-27122</v>
      </c>
      <c r="I12" s="5" t="n">
        <v>-10878</v>
      </c>
      <c r="J12" s="6" t="n">
        <v>-1162</v>
      </c>
    </row>
    <row r="13" spans="1:13">
      <c r="A13" s="4" t="s">
        <v>157</v>
      </c>
      <c r="D13" s="5" t="n">
        <v>1450</v>
      </c>
      <c r="K13" s="5" t="n">
        <v>689</v>
      </c>
      <c r="L13" s="5" t="n">
        <v>-749</v>
      </c>
      <c r="M13" s="5" t="n">
        <v>1510</v>
      </c>
    </row>
    <row r="14" spans="1:13">
      <c r="A14" s="4" t="s">
        <v>158</v>
      </c>
      <c r="D14" s="5" t="n">
        <v>947</v>
      </c>
      <c r="L14" s="5" t="n">
        <v>641</v>
      </c>
      <c r="M14" s="5" t="n">
        <v>306</v>
      </c>
    </row>
    <row r="15" spans="1:13">
      <c r="A15" s="4" t="s">
        <v>161</v>
      </c>
      <c r="D15" s="5" t="n">
        <v>46408</v>
      </c>
      <c r="F15" s="5" t="n">
        <v>88</v>
      </c>
      <c r="G15" s="5" t="n">
        <v>48</v>
      </c>
      <c r="H15" s="5" t="n">
        <v>47773</v>
      </c>
      <c r="I15" s="5" t="n">
        <v>12603</v>
      </c>
      <c r="K15" s="5" t="n">
        <v>-7934</v>
      </c>
      <c r="L15" s="5" t="n">
        <v>508</v>
      </c>
      <c r="M15" s="5" t="n">
        <v>-6678</v>
      </c>
    </row>
    <row r="16" spans="1:13">
      <c r="A16" s="3" t="s">
        <v>155</v>
      </c>
    </row>
    <row r="17" spans="1:13">
      <c r="A17" s="4" t="s">
        <v>50</v>
      </c>
      <c r="B17" s="5" t="n">
        <v>21784</v>
      </c>
      <c r="D17" s="5" t="n">
        <v>21784</v>
      </c>
      <c r="I17" s="5" t="n">
        <v>21784</v>
      </c>
    </row>
    <row r="18" spans="1:13">
      <c r="A18" s="4" t="s">
        <v>160</v>
      </c>
      <c r="B18" s="5" t="n">
        <v>324</v>
      </c>
      <c r="F18" s="5" t="n">
        <v>5</v>
      </c>
      <c r="G18" s="5" t="n">
        <v>-4</v>
      </c>
      <c r="H18" s="5" t="n">
        <v>323</v>
      </c>
    </row>
    <row r="19" spans="1:13">
      <c r="A19" s="4" t="s">
        <v>121</v>
      </c>
      <c r="B19" s="6" t="n">
        <v>3618</v>
      </c>
      <c r="H19" s="5" t="n">
        <v>3618</v>
      </c>
    </row>
    <row r="20" spans="1:13">
      <c r="A20" s="4" t="s">
        <v>156</v>
      </c>
      <c r="E20" s="6" t="n">
        <v>-4658</v>
      </c>
      <c r="J20" s="6" t="n">
        <v>-4658</v>
      </c>
    </row>
    <row r="21" spans="1:13">
      <c r="A21" s="4" t="s">
        <v>162</v>
      </c>
      <c r="D21" s="5" t="n">
        <v>0</v>
      </c>
      <c r="I21" s="5" t="n">
        <v>1168</v>
      </c>
      <c r="L21" s="5" t="n">
        <v>118</v>
      </c>
      <c r="M21" s="5" t="n">
        <v>-1286</v>
      </c>
    </row>
    <row r="22" spans="1:13">
      <c r="A22" s="4" t="s">
        <v>157</v>
      </c>
      <c r="D22" s="5" t="n">
        <v>-2841</v>
      </c>
      <c r="K22" s="5" t="n">
        <v>-1165</v>
      </c>
      <c r="L22" s="5" t="n">
        <v>244</v>
      </c>
      <c r="M22" s="5" t="n">
        <v>-1920</v>
      </c>
    </row>
    <row r="23" spans="1:13">
      <c r="A23" s="4" t="s">
        <v>158</v>
      </c>
      <c r="D23" s="5" t="n">
        <v>803</v>
      </c>
      <c r="L23" s="5" t="n">
        <v>153</v>
      </c>
      <c r="M23" s="5" t="n">
        <v>650</v>
      </c>
    </row>
    <row r="24" spans="1:13">
      <c r="A24" s="4" t="s">
        <v>163</v>
      </c>
      <c r="D24" s="6" t="n">
        <v>65438</v>
      </c>
      <c r="F24" s="6" t="n">
        <v>93</v>
      </c>
      <c r="G24" s="6" t="n">
        <v>44</v>
      </c>
      <c r="H24" s="6" t="n">
        <v>51714</v>
      </c>
      <c r="I24" s="6" t="n">
        <v>30897</v>
      </c>
      <c r="K24" s="6" t="n">
        <v>-9099</v>
      </c>
      <c r="L24" s="6" t="n">
        <v>1023</v>
      </c>
      <c r="M24" s="6" t="n">
        <v>-92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503</v>
      </c>
      <c r="J1" s="2" t="s">
        <v>1</v>
      </c>
    </row>
    <row r="2" spans="1:12">
      <c r="B2" s="2" t="s">
        <v>2</v>
      </c>
      <c r="C2" s="2" t="s">
        <v>504</v>
      </c>
      <c r="D2" s="2" t="s">
        <v>4</v>
      </c>
      <c r="E2" s="2" t="s">
        <v>505</v>
      </c>
      <c r="F2" s="2" t="s">
        <v>37</v>
      </c>
      <c r="G2" s="2" t="s">
        <v>340</v>
      </c>
      <c r="H2" s="2" t="s">
        <v>506</v>
      </c>
      <c r="I2" s="2" t="s">
        <v>507</v>
      </c>
      <c r="J2" s="2" t="s">
        <v>2</v>
      </c>
      <c r="K2" s="2" t="s">
        <v>37</v>
      </c>
      <c r="L2" s="2" t="s">
        <v>38</v>
      </c>
    </row>
    <row r="3" spans="1:12">
      <c r="A3" s="3" t="s">
        <v>683</v>
      </c>
    </row>
    <row r="4" spans="1:12">
      <c r="A4" s="4" t="s">
        <v>692</v>
      </c>
      <c r="B4" s="6" t="n">
        <v>241704</v>
      </c>
      <c r="C4" s="6" t="n">
        <v>196901</v>
      </c>
      <c r="D4" s="6" t="n">
        <v>157941</v>
      </c>
      <c r="E4" s="6" t="n">
        <v>146633</v>
      </c>
      <c r="F4" s="6" t="n">
        <v>265778</v>
      </c>
      <c r="G4" s="6" t="n">
        <v>181713</v>
      </c>
      <c r="H4" s="6" t="n">
        <v>152976</v>
      </c>
      <c r="I4" s="6" t="n">
        <v>140282</v>
      </c>
      <c r="J4" s="6" t="n">
        <v>743179</v>
      </c>
      <c r="K4" s="6" t="n">
        <v>740749</v>
      </c>
      <c r="L4" s="6" t="n">
        <v>745357</v>
      </c>
    </row>
    <row r="5" spans="1:12">
      <c r="A5" s="4" t="s">
        <v>42</v>
      </c>
      <c r="B5" s="5" t="n">
        <v>60015</v>
      </c>
      <c r="C5" s="5" t="n">
        <v>50351</v>
      </c>
      <c r="D5" s="5" t="n">
        <v>40853</v>
      </c>
      <c r="E5" s="5" t="n">
        <v>37793</v>
      </c>
      <c r="F5" s="5" t="n">
        <v>72286</v>
      </c>
      <c r="G5" s="5" t="n">
        <v>48127</v>
      </c>
      <c r="H5" s="5" t="n">
        <v>38831</v>
      </c>
      <c r="I5" s="5" t="n">
        <v>34577</v>
      </c>
      <c r="J5" s="5" t="n">
        <v>189012</v>
      </c>
      <c r="K5" s="5" t="n">
        <v>193821</v>
      </c>
      <c r="L5" s="5" t="n">
        <v>193771</v>
      </c>
    </row>
    <row r="6" spans="1:12">
      <c r="A6" s="4" t="s">
        <v>684</v>
      </c>
      <c r="B6" s="5" t="n">
        <v>21060</v>
      </c>
      <c r="C6" s="5" t="n">
        <v>11003</v>
      </c>
      <c r="D6" s="5" t="n">
        <v>593</v>
      </c>
      <c r="E6" s="5" t="n">
        <v>-337</v>
      </c>
      <c r="F6" s="5" t="n">
        <v>30979</v>
      </c>
      <c r="G6" s="5" t="n">
        <v>7430</v>
      </c>
      <c r="H6" s="5" t="n">
        <v>2164</v>
      </c>
      <c r="I6" s="5" t="n">
        <v>-2438</v>
      </c>
      <c r="J6" s="5" t="n">
        <v>32319</v>
      </c>
      <c r="K6" s="5" t="n">
        <v>38135</v>
      </c>
      <c r="L6" s="5" t="n">
        <v>43374</v>
      </c>
    </row>
    <row r="7" spans="1:12">
      <c r="A7" s="4" t="s">
        <v>50</v>
      </c>
      <c r="B7" s="4" t="s">
        <v>430</v>
      </c>
      <c r="C7" s="6" t="n">
        <v>8044</v>
      </c>
      <c r="D7" s="6" t="n">
        <v>-874</v>
      </c>
      <c r="E7" s="6" t="n">
        <v>-418</v>
      </c>
      <c r="F7" s="6" t="n">
        <v>13765</v>
      </c>
      <c r="G7" s="6" t="n">
        <v>4259</v>
      </c>
      <c r="H7" s="6" t="n">
        <v>1239</v>
      </c>
      <c r="I7" s="6" t="n">
        <v>-1358</v>
      </c>
      <c r="J7" s="6" t="n">
        <v>21784</v>
      </c>
      <c r="K7" s="6" t="n">
        <v>17905</v>
      </c>
      <c r="L7" s="6" t="n">
        <v>26179</v>
      </c>
    </row>
    <row r="8" spans="1:12">
      <c r="A8" s="4" t="s">
        <v>695</v>
      </c>
      <c r="B8" s="7" t="n">
        <v>1.1</v>
      </c>
      <c r="C8" s="7" t="n">
        <v>0.59</v>
      </c>
      <c r="D8" s="7" t="n">
        <v>-0.06</v>
      </c>
      <c r="E8" s="7" t="n">
        <v>-0.03</v>
      </c>
      <c r="F8" s="7" t="n">
        <v>1.01</v>
      </c>
      <c r="G8" s="7" t="n">
        <v>0.31</v>
      </c>
      <c r="H8" s="7" t="n">
        <v>0.09</v>
      </c>
      <c r="I8" s="7" t="n">
        <v>-0.1</v>
      </c>
      <c r="J8" s="7" t="n">
        <v>1.59</v>
      </c>
      <c r="K8" s="7" t="n">
        <v>1.31</v>
      </c>
      <c r="L8" s="7" t="n">
        <v>1.91</v>
      </c>
    </row>
    <row r="9" spans="1:12">
      <c r="A9" s="4" t="s">
        <v>696</v>
      </c>
      <c r="B9" s="7" t="n">
        <v>1.09</v>
      </c>
      <c r="C9" s="7" t="n">
        <v>0.59</v>
      </c>
      <c r="D9" s="7" t="n">
        <v>-0.06</v>
      </c>
      <c r="E9" s="7" t="n">
        <v>-0.03</v>
      </c>
      <c r="F9" s="7" t="n">
        <v>1.01</v>
      </c>
      <c r="G9" s="7" t="n">
        <v>0.31</v>
      </c>
      <c r="H9" s="7" t="n">
        <v>0.09</v>
      </c>
      <c r="I9" s="7" t="n">
        <v>-0.1</v>
      </c>
    </row>
    <row r="10" spans="1:12">
      <c r="A10" s="4" t="s">
        <v>452</v>
      </c>
    </row>
    <row r="11" spans="1:12">
      <c r="A11" s="3" t="s">
        <v>683</v>
      </c>
    </row>
    <row r="12" spans="1:12">
      <c r="A12" s="4" t="s">
        <v>692</v>
      </c>
      <c r="B12" s="6" t="n">
        <v>200024</v>
      </c>
      <c r="C12" s="6" t="n">
        <v>172464</v>
      </c>
      <c r="D12" s="6" t="n">
        <v>135869</v>
      </c>
      <c r="E12" s="6" t="n">
        <v>125414</v>
      </c>
      <c r="F12" s="6" t="n">
        <v>219751</v>
      </c>
      <c r="G12" s="6" t="n">
        <v>153592</v>
      </c>
      <c r="H12" s="6" t="n">
        <v>127574</v>
      </c>
      <c r="I12" s="6" t="n">
        <v>114154</v>
      </c>
      <c r="J12" s="6" t="n">
        <v>633771</v>
      </c>
      <c r="K12" s="6" t="n">
        <v>615071</v>
      </c>
      <c r="L12" s="6" t="n">
        <v>605170</v>
      </c>
    </row>
    <row r="13" spans="1:12">
      <c r="A13" s="4" t="s">
        <v>684</v>
      </c>
      <c r="B13" s="5" t="n">
        <v>17731</v>
      </c>
      <c r="C13" s="5" t="n">
        <v>13446</v>
      </c>
      <c r="D13" s="5" t="n">
        <v>4399</v>
      </c>
      <c r="E13" s="5" t="n">
        <v>3993</v>
      </c>
      <c r="F13" s="5" t="n">
        <v>26540</v>
      </c>
      <c r="G13" s="5" t="n">
        <v>9001</v>
      </c>
      <c r="H13" s="5" t="n">
        <v>5164</v>
      </c>
      <c r="I13" s="5" t="n">
        <v>782</v>
      </c>
      <c r="J13" s="5" t="n">
        <v>39569</v>
      </c>
      <c r="K13" s="5" t="n">
        <v>41487</v>
      </c>
      <c r="L13" s="5" t="n">
        <v>43033</v>
      </c>
    </row>
    <row r="14" spans="1:12">
      <c r="A14" s="4" t="s">
        <v>453</v>
      </c>
    </row>
    <row r="15" spans="1:12">
      <c r="A15" s="3" t="s">
        <v>683</v>
      </c>
    </row>
    <row r="16" spans="1:12">
      <c r="A16" s="4" t="s">
        <v>692</v>
      </c>
      <c r="B16" s="5" t="n">
        <v>42723</v>
      </c>
      <c r="C16" s="5" t="n">
        <v>25884</v>
      </c>
      <c r="D16" s="5" t="n">
        <v>22762</v>
      </c>
      <c r="E16" s="5" t="n">
        <v>22100</v>
      </c>
      <c r="F16" s="5" t="n">
        <v>47343</v>
      </c>
      <c r="G16" s="5" t="n">
        <v>28644</v>
      </c>
      <c r="H16" s="5" t="n">
        <v>25868</v>
      </c>
      <c r="I16" s="5" t="n">
        <v>26665</v>
      </c>
      <c r="K16" s="5" t="n">
        <v>128520</v>
      </c>
      <c r="L16" s="5" t="n">
        <v>144351</v>
      </c>
    </row>
    <row r="17" spans="1:12">
      <c r="A17" s="4" t="s">
        <v>684</v>
      </c>
      <c r="B17" s="5" t="n">
        <v>3229</v>
      </c>
      <c r="C17" s="5" t="n">
        <v>-2407</v>
      </c>
      <c r="D17" s="5" t="n">
        <v>-3834</v>
      </c>
      <c r="E17" s="5" t="n">
        <v>-4304</v>
      </c>
      <c r="F17" s="5" t="n">
        <v>4450</v>
      </c>
      <c r="G17" s="5" t="n">
        <v>-1581</v>
      </c>
      <c r="H17" s="5" t="n">
        <v>-3008</v>
      </c>
      <c r="I17" s="5" t="n">
        <v>-3279</v>
      </c>
      <c r="J17" s="5" t="n">
        <v>-7316</v>
      </c>
      <c r="K17" s="5" t="n">
        <v>-3418</v>
      </c>
      <c r="L17" s="5" t="n">
        <v>376</v>
      </c>
    </row>
    <row r="18" spans="1:12">
      <c r="A18" s="4" t="s">
        <v>685</v>
      </c>
    </row>
    <row r="19" spans="1:12">
      <c r="A19" s="3" t="s">
        <v>683</v>
      </c>
    </row>
    <row r="20" spans="1:12">
      <c r="A20" s="4" t="s">
        <v>692</v>
      </c>
      <c r="B20" s="5" t="n">
        <v>-1043</v>
      </c>
      <c r="C20" s="5" t="n">
        <v>-1447</v>
      </c>
      <c r="D20" s="5" t="n">
        <v>-690</v>
      </c>
      <c r="E20" s="5" t="n">
        <v>-881</v>
      </c>
      <c r="F20" s="5" t="n">
        <v>-1316</v>
      </c>
      <c r="G20" s="5" t="n">
        <v>-523</v>
      </c>
      <c r="H20" s="5" t="n">
        <v>-466</v>
      </c>
      <c r="I20" s="5" t="n">
        <v>-537</v>
      </c>
      <c r="J20" s="5" t="n">
        <v>-4061</v>
      </c>
      <c r="K20" s="5" t="n">
        <v>-2842</v>
      </c>
      <c r="L20" s="5" t="n">
        <v>-4164</v>
      </c>
    </row>
    <row r="21" spans="1:12">
      <c r="A21" s="4" t="s">
        <v>684</v>
      </c>
      <c r="B21" s="6" t="n">
        <v>100</v>
      </c>
      <c r="C21" s="6" t="n">
        <v>-36</v>
      </c>
      <c r="D21" s="6" t="n">
        <v>28</v>
      </c>
      <c r="E21" s="6" t="n">
        <v>-26</v>
      </c>
      <c r="F21" s="6" t="n">
        <v>-11</v>
      </c>
      <c r="G21" s="6" t="n">
        <v>10</v>
      </c>
      <c r="H21" s="6" t="n">
        <v>8</v>
      </c>
      <c r="I21" s="6" t="n">
        <v>59</v>
      </c>
      <c r="J21" s="6" t="n">
        <v>66</v>
      </c>
      <c r="K21" s="6" t="n">
        <v>66</v>
      </c>
      <c r="L21" s="6" t="n">
        <v>-3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97</v>
      </c>
      <c r="B1" s="2" t="s">
        <v>698</v>
      </c>
      <c r="C1" s="2" t="s">
        <v>1</v>
      </c>
    </row>
    <row r="2" spans="1:5">
      <c r="B2" s="2" t="s">
        <v>340</v>
      </c>
      <c r="C2" s="2" t="s">
        <v>2</v>
      </c>
      <c r="D2" s="2" t="s">
        <v>37</v>
      </c>
      <c r="E2" s="2" t="s">
        <v>38</v>
      </c>
    </row>
    <row r="3" spans="1:5">
      <c r="A3" s="4" t="s">
        <v>699</v>
      </c>
    </row>
    <row r="4" spans="1:5">
      <c r="A4" s="3" t="s">
        <v>700</v>
      </c>
    </row>
    <row r="5" spans="1:5">
      <c r="A5" s="4" t="s">
        <v>701</v>
      </c>
      <c r="B5" s="6" t="n">
        <v>3</v>
      </c>
      <c r="C5" s="9" t="n">
        <v>0.5</v>
      </c>
      <c r="D5" s="9" t="n">
        <v>0.2</v>
      </c>
      <c r="E5" s="9" t="n">
        <v>4.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38</v>
      </c>
    </row>
    <row r="3" spans="1:4">
      <c r="A3" s="4" t="s">
        <v>703</v>
      </c>
    </row>
    <row r="4" spans="1:4">
      <c r="A4" s="3" t="s">
        <v>704</v>
      </c>
    </row>
    <row r="5" spans="1:4">
      <c r="A5" s="4" t="s">
        <v>705</v>
      </c>
      <c r="B5" s="6" t="n">
        <v>1177</v>
      </c>
      <c r="C5" s="6" t="n">
        <v>862</v>
      </c>
      <c r="D5" s="6" t="n">
        <v>864</v>
      </c>
    </row>
    <row r="6" spans="1:4">
      <c r="A6" s="4" t="s">
        <v>706</v>
      </c>
      <c r="B6" s="5" t="n">
        <v>11</v>
      </c>
      <c r="C6" s="5" t="n">
        <v>405</v>
      </c>
      <c r="D6" s="5" t="n">
        <v>46</v>
      </c>
    </row>
    <row r="7" spans="1:4">
      <c r="A7" s="4" t="s">
        <v>707</v>
      </c>
      <c r="B7" s="5" t="n">
        <v>0</v>
      </c>
      <c r="C7" s="5" t="n">
        <v>0</v>
      </c>
      <c r="D7" s="5" t="n">
        <v>0</v>
      </c>
    </row>
    <row r="8" spans="1:4">
      <c r="A8" s="4" t="s">
        <v>708</v>
      </c>
      <c r="B8" s="5" t="n">
        <v>475</v>
      </c>
      <c r="C8" s="5" t="n">
        <v>90</v>
      </c>
      <c r="D8" s="5" t="n">
        <v>48</v>
      </c>
    </row>
    <row r="9" spans="1:4">
      <c r="A9" s="4" t="s">
        <v>709</v>
      </c>
      <c r="B9" s="5" t="n">
        <v>713</v>
      </c>
      <c r="C9" s="5" t="n">
        <v>1177</v>
      </c>
      <c r="D9" s="5" t="n">
        <v>862</v>
      </c>
    </row>
    <row r="10" spans="1:4">
      <c r="A10" s="4" t="s">
        <v>710</v>
      </c>
    </row>
    <row r="11" spans="1:4">
      <c r="A11" s="3" t="s">
        <v>704</v>
      </c>
    </row>
    <row r="12" spans="1:4">
      <c r="A12" s="4" t="s">
        <v>705</v>
      </c>
      <c r="B12" s="5" t="n">
        <v>14164</v>
      </c>
      <c r="C12" s="5" t="n">
        <v>14650</v>
      </c>
      <c r="D12" s="5" t="n">
        <v>17397</v>
      </c>
    </row>
    <row r="13" spans="1:4">
      <c r="A13" s="4" t="s">
        <v>706</v>
      </c>
      <c r="C13" s="5" t="n">
        <v>21358</v>
      </c>
      <c r="D13" s="5" t="n">
        <v>21692</v>
      </c>
    </row>
    <row r="14" spans="1:4">
      <c r="A14" s="4" t="s">
        <v>707</v>
      </c>
      <c r="C14" s="5" t="n">
        <v>0</v>
      </c>
      <c r="D14" s="5" t="n">
        <v>241</v>
      </c>
    </row>
    <row r="15" spans="1:4">
      <c r="A15" s="4" t="s">
        <v>708</v>
      </c>
      <c r="C15" s="5" t="n">
        <v>21844</v>
      </c>
      <c r="D15" s="5" t="n">
        <v>24680</v>
      </c>
    </row>
    <row r="16" spans="1:4">
      <c r="A16" s="4" t="s">
        <v>709</v>
      </c>
      <c r="C16" s="5" t="n">
        <v>14164</v>
      </c>
      <c r="D16" s="5" t="n">
        <v>14650</v>
      </c>
    </row>
    <row r="17" spans="1:4">
      <c r="A17" s="4" t="s">
        <v>711</v>
      </c>
    </row>
    <row r="18" spans="1:4">
      <c r="A18" s="3" t="s">
        <v>704</v>
      </c>
    </row>
    <row r="19" spans="1:4">
      <c r="A19" s="4" t="s">
        <v>705</v>
      </c>
      <c r="B19" s="5" t="n">
        <v>1916</v>
      </c>
      <c r="C19" s="5" t="n">
        <v>1614</v>
      </c>
      <c r="D19" s="5" t="n">
        <v>1290</v>
      </c>
    </row>
    <row r="20" spans="1:4">
      <c r="A20" s="4" t="s">
        <v>706</v>
      </c>
      <c r="B20" s="5" t="n">
        <v>0</v>
      </c>
      <c r="C20" s="5" t="n">
        <v>302</v>
      </c>
      <c r="D20" s="5" t="n">
        <v>324</v>
      </c>
    </row>
    <row r="21" spans="1:4">
      <c r="A21" s="4" t="s">
        <v>707</v>
      </c>
      <c r="B21" s="5" t="n">
        <v>0</v>
      </c>
      <c r="C21" s="5" t="n">
        <v>0</v>
      </c>
      <c r="D21" s="5" t="n">
        <v>0</v>
      </c>
    </row>
    <row r="22" spans="1:4">
      <c r="A22" s="4" t="s">
        <v>708</v>
      </c>
      <c r="B22" s="5" t="n">
        <v>616</v>
      </c>
      <c r="C22" s="5" t="n">
        <v>0</v>
      </c>
      <c r="D22" s="5" t="n">
        <v>0</v>
      </c>
    </row>
    <row r="23" spans="1:4">
      <c r="A23" s="4" t="s">
        <v>709</v>
      </c>
      <c r="B23" s="6" t="n">
        <v>1300</v>
      </c>
      <c r="C23" s="6" t="n">
        <v>1916</v>
      </c>
      <c r="D23" s="6" t="n">
        <v>16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4</v>
      </c>
      <c r="B1" s="2" t="s">
        <v>1</v>
      </c>
    </row>
    <row r="2" spans="1:3">
      <c r="B2" s="2" t="s">
        <v>2</v>
      </c>
      <c r="C2" s="2" t="s">
        <v>37</v>
      </c>
    </row>
    <row r="3" spans="1:3">
      <c r="A3" s="3" t="s">
        <v>165</v>
      </c>
    </row>
    <row r="4" spans="1:3">
      <c r="A4" s="4" t="s">
        <v>166</v>
      </c>
      <c r="B4" s="7" t="n">
        <v>0.34</v>
      </c>
      <c r="C4" s="8" t="n">
        <v>0.0850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09:31Z</dcterms:created>
  <dcterms:modified xmlns:dcterms="http://purl.org/dc/terms/" xmlns:xsi="http://www.w3.org/2001/XMLSchema-instance" xsi:type="dcterms:W3CDTF">2019-03-06T17:09:31Z</dcterms:modified>
</cp:coreProperties>
</file>